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Commitments and contingencies"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Notes payable" sheetId="17" state="visible" r:id="rId17"/>
    <sheet xmlns:r="http://schemas.openxmlformats.org/officeDocument/2006/relationships" name="Fair value measurements" sheetId="18" state="visible" r:id="rId18"/>
    <sheet xmlns:r="http://schemas.openxmlformats.org/officeDocument/2006/relationships" name="Investments" sheetId="19" state="visible" r:id="rId19"/>
    <sheet xmlns:r="http://schemas.openxmlformats.org/officeDocument/2006/relationships" name="Share-based awards" sheetId="20" state="visible" r:id="rId20"/>
    <sheet xmlns:r="http://schemas.openxmlformats.org/officeDocument/2006/relationships" name="Net income per common share" sheetId="21" state="visible" r:id="rId21"/>
    <sheet xmlns:r="http://schemas.openxmlformats.org/officeDocument/2006/relationships" name="Employee benefit plans" sheetId="22" state="visible" r:id="rId22"/>
    <sheet xmlns:r="http://schemas.openxmlformats.org/officeDocument/2006/relationships" name="Selected quarterly financial da" sheetId="23" state="visible" r:id="rId23"/>
    <sheet xmlns:r="http://schemas.openxmlformats.org/officeDocument/2006/relationships" name="Share repurchase program"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Other intangible assets (Tables" sheetId="32" state="visible" r:id="rId32"/>
    <sheet xmlns:r="http://schemas.openxmlformats.org/officeDocument/2006/relationships" name="Commitments and contingencies (" sheetId="33" state="visible" r:id="rId33"/>
    <sheet xmlns:r="http://schemas.openxmlformats.org/officeDocument/2006/relationships" name="Accrued liabilities (Tables)" sheetId="34" state="visible" r:id="rId34"/>
    <sheet xmlns:r="http://schemas.openxmlformats.org/officeDocument/2006/relationships" name="Income taxes (Tables)" sheetId="35" state="visible" r:id="rId35"/>
    <sheet xmlns:r="http://schemas.openxmlformats.org/officeDocument/2006/relationships" name="Share-based awards (Tables)" sheetId="36" state="visible" r:id="rId36"/>
    <sheet xmlns:r="http://schemas.openxmlformats.org/officeDocument/2006/relationships" name="Net income per common share (Ta" sheetId="37" state="visible" r:id="rId37"/>
    <sheet xmlns:r="http://schemas.openxmlformats.org/officeDocument/2006/relationships" name="Selected quarterly financial _2" sheetId="38" state="visible" r:id="rId38"/>
    <sheet xmlns:r="http://schemas.openxmlformats.org/officeDocument/2006/relationships" name="Business and basis of presen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Acquisitions (Details)" sheetId="50" state="visible" r:id="rId50"/>
    <sheet xmlns:r="http://schemas.openxmlformats.org/officeDocument/2006/relationships" name="Revenue - Disaggregated revenue" sheetId="51" state="visible" r:id="rId51"/>
    <sheet xmlns:r="http://schemas.openxmlformats.org/officeDocument/2006/relationships" name="Revenue - Deferred revenue (Det" sheetId="52" state="visible" r:id="rId52"/>
    <sheet xmlns:r="http://schemas.openxmlformats.org/officeDocument/2006/relationships" name="Property and equipment (Details" sheetId="53" state="visible" r:id="rId53"/>
    <sheet xmlns:r="http://schemas.openxmlformats.org/officeDocument/2006/relationships" name="Goodwill (Details)" sheetId="54" state="visible" r:id="rId54"/>
    <sheet xmlns:r="http://schemas.openxmlformats.org/officeDocument/2006/relationships" name="Other intangible assets - Subje" sheetId="55" state="visible" r:id="rId55"/>
    <sheet xmlns:r="http://schemas.openxmlformats.org/officeDocument/2006/relationships" name="Other intangible assets - Estim"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Accrued liabilities (Details)" sheetId="59" state="visible" r:id="rId59"/>
    <sheet xmlns:r="http://schemas.openxmlformats.org/officeDocument/2006/relationships" name="Income taxes - Components of Pr" sheetId="60" state="visible" r:id="rId60"/>
    <sheet xmlns:r="http://schemas.openxmlformats.org/officeDocument/2006/relationships" name="Income taxes - Reconciliation o" sheetId="61" state="visible" r:id="rId61"/>
    <sheet xmlns:r="http://schemas.openxmlformats.org/officeDocument/2006/relationships" name="Income taxes - Components of De" sheetId="62" state="visible" r:id="rId62"/>
    <sheet xmlns:r="http://schemas.openxmlformats.org/officeDocument/2006/relationships" name="Income taxes - Unrecognized Tax" sheetId="63" state="visible" r:id="rId63"/>
    <sheet xmlns:r="http://schemas.openxmlformats.org/officeDocument/2006/relationships" name="Notes payable (Details)" sheetId="64" state="visible" r:id="rId64"/>
    <sheet xmlns:r="http://schemas.openxmlformats.org/officeDocument/2006/relationships" name="Fair value measurements (Detail" sheetId="65" state="visible" r:id="rId65"/>
    <sheet xmlns:r="http://schemas.openxmlformats.org/officeDocument/2006/relationships" name="Investments (Details)" sheetId="66" state="visible" r:id="rId66"/>
    <sheet xmlns:r="http://schemas.openxmlformats.org/officeDocument/2006/relationships" name="Share-based awards - Share-Base" sheetId="67" state="visible" r:id="rId67"/>
    <sheet xmlns:r="http://schemas.openxmlformats.org/officeDocument/2006/relationships" name="Share-based awards - Assumption" sheetId="68" state="visible" r:id="rId68"/>
    <sheet xmlns:r="http://schemas.openxmlformats.org/officeDocument/2006/relationships" name="Share-based awards - Stock Opti" sheetId="69" state="visible" r:id="rId69"/>
    <sheet xmlns:r="http://schemas.openxmlformats.org/officeDocument/2006/relationships" name="Share-based awards - Informatio" sheetId="70" state="visible" r:id="rId70"/>
    <sheet xmlns:r="http://schemas.openxmlformats.org/officeDocument/2006/relationships" name="Share-based awards - Restricted" sheetId="71" state="visible" r:id="rId71"/>
    <sheet xmlns:r="http://schemas.openxmlformats.org/officeDocument/2006/relationships" name="Share-based awards - Performanc" sheetId="72" state="visible" r:id="rId72"/>
    <sheet xmlns:r="http://schemas.openxmlformats.org/officeDocument/2006/relationships" name="Net income per common share - R" sheetId="73" state="visible" r:id="rId73"/>
    <sheet xmlns:r="http://schemas.openxmlformats.org/officeDocument/2006/relationships" name="Net income per common share - A" sheetId="74" state="visible" r:id="rId74"/>
    <sheet xmlns:r="http://schemas.openxmlformats.org/officeDocument/2006/relationships" name="Employee benefit plans (Details" sheetId="75" state="visible" r:id="rId75"/>
    <sheet xmlns:r="http://schemas.openxmlformats.org/officeDocument/2006/relationships" name="Selected quarterly financial _3" sheetId="76" state="visible" r:id="rId76"/>
    <sheet xmlns:r="http://schemas.openxmlformats.org/officeDocument/2006/relationships" name="Share repurchase program (Detai" sheetId="77" state="visible" r:id="rId77"/>
    <sheet xmlns:r="http://schemas.openxmlformats.org/officeDocument/2006/relationships" name="Subsequent event (Details)" sheetId="78" state="visible" r:id="rId78"/>
    <sheet xmlns:r="http://schemas.openxmlformats.org/officeDocument/2006/relationships" name="Schedule II - Valuation and Q_2" sheetId="79" state="visible" r:id="rId79"/>
  </sheets>
  <definedNames/>
  <calcPr calcId="124519" fullCalcOnLoad="1"/>
</workbook>
</file>

<file path=xl/sharedStrings.xml><?xml version="1.0" encoding="utf-8"?>
<sst xmlns="http://schemas.openxmlformats.org/spreadsheetml/2006/main" uniqueCount="654">
  <si>
    <t>Document and Entity Information - USD ($)</t>
  </si>
  <si>
    <t>12 Months Ended</t>
  </si>
  <si>
    <t>Feb. 02, 2019</t>
  </si>
  <si>
    <t>Mar. 28, 2019</t>
  </si>
  <si>
    <t>Aug. 03, 2018</t>
  </si>
  <si>
    <t>Document And Entity Information</t>
  </si>
  <si>
    <t>Entity Registrant Name</t>
  </si>
  <si>
    <t>Ulta Beauty, Inc.</t>
  </si>
  <si>
    <t>Entity Central Index Key</t>
  </si>
  <si>
    <t>0001403568</t>
  </si>
  <si>
    <t>Document Type</t>
  </si>
  <si>
    <t>10-K</t>
  </si>
  <si>
    <t>Document Period End Date</t>
  </si>
  <si>
    <t>Feb. 2,
		2019</t>
  </si>
  <si>
    <t>Amendment Flag</t>
  </si>
  <si>
    <t>false</t>
  </si>
  <si>
    <t>Current Fiscal Year End Date</t>
  </si>
  <si>
    <t>--02-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Entity Emerging Growth Company</t>
  </si>
  <si>
    <t>Entity Shell Company</t>
  </si>
  <si>
    <t>Document Fiscal Year Focus</t>
  </si>
  <si>
    <t>2018</t>
  </si>
  <si>
    <t>Document Fiscal Period Focus</t>
  </si>
  <si>
    <t>FY</t>
  </si>
  <si>
    <t>Trading Symbol</t>
  </si>
  <si>
    <t>ULTA</t>
  </si>
  <si>
    <t>Consolidated Balance Sheets - USD ($) $ in Thousands</t>
  </si>
  <si>
    <t>Feb. 03, 2018</t>
  </si>
  <si>
    <t>Current assets:</t>
  </si>
  <si>
    <t>Cash and cash equivalents</t>
  </si>
  <si>
    <t>Short-term investments</t>
  </si>
  <si>
    <t>Receivables, net</t>
  </si>
  <si>
    <t>Merchandise inventories, net</t>
  </si>
  <si>
    <t>Prepaid expenses and other current assets</t>
  </si>
  <si>
    <t>Prepaid income taxes</t>
  </si>
  <si>
    <t>Total current assets</t>
  </si>
  <si>
    <t>Property and equipment, net</t>
  </si>
  <si>
    <t>Goodwill</t>
  </si>
  <si>
    <t>Other intangible assets, net</t>
  </si>
  <si>
    <t>Deferred compensation plan assets</t>
  </si>
  <si>
    <t>Other long-term assets</t>
  </si>
  <si>
    <t>Total assets</t>
  </si>
  <si>
    <t>Current liabilities:</t>
  </si>
  <si>
    <t>Accounts payable</t>
  </si>
  <si>
    <t>Accrued liabilities</t>
  </si>
  <si>
    <t>Deferred revenue</t>
  </si>
  <si>
    <t>Accrued income taxes</t>
  </si>
  <si>
    <t>Total current liabilities</t>
  </si>
  <si>
    <t>Deferred rent</t>
  </si>
  <si>
    <t>Deferred income taxes</t>
  </si>
  <si>
    <t>Other long-term liabilities</t>
  </si>
  <si>
    <t>Total liabilities</t>
  </si>
  <si>
    <t>Commitments and contingencies (Note 8)</t>
  </si>
  <si>
    <t xml:space="preserve"> </t>
  </si>
  <si>
    <t>Stockholders' equity:</t>
  </si>
  <si>
    <t>Common stock, $0.01 par value, 400,000 shares authorized; 59,232 and 61,441 shares issued; 58,584 and 60,822 shares outstanding; at February 2, 2019 and February 3, 2018, respectively</t>
  </si>
  <si>
    <t>Treasury stock-common, at cost</t>
  </si>
  <si>
    <t>Additional paid-in capital</t>
  </si>
  <si>
    <t>Retained earnings</t>
  </si>
  <si>
    <t>Total stockholders' equity</t>
  </si>
  <si>
    <t>Total liabilities and stockholders' equity</t>
  </si>
  <si>
    <t>Consolidated Balance Sheets (Parenthetical) - $ / shares shares in Thousands</t>
  </si>
  <si>
    <t>Consolidated Balance Sheets</t>
  </si>
  <si>
    <t>Common stock, par value</t>
  </si>
  <si>
    <t>Common stock, shares authorized</t>
  </si>
  <si>
    <t>Common stock, shares issued</t>
  </si>
  <si>
    <t>Common stock, shares outstanding</t>
  </si>
  <si>
    <t>Consolidated Statements of Income - USD ($) shares in Thousands, $ in Thousands</t>
  </si>
  <si>
    <t>Nov. 03, 2018</t>
  </si>
  <si>
    <t>Aug. 04, 2018</t>
  </si>
  <si>
    <t>May 05, 2018</t>
  </si>
  <si>
    <t>Oct. 28, 2017</t>
  </si>
  <si>
    <t>Jul. 29, 2017</t>
  </si>
  <si>
    <t>Apr. 29, 2017</t>
  </si>
  <si>
    <t>Jan. 28, 2017</t>
  </si>
  <si>
    <t>Consolidated Statements of Income</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 USD ($) $ in Thousands</t>
  </si>
  <si>
    <t>Operating activities</t>
  </si>
  <si>
    <t>Adjustments to reconcile net income to net cash provided by operating activities:</t>
  </si>
  <si>
    <t>Depreciation and amortization</t>
  </si>
  <si>
    <t>Non-cash stock compensation charges</t>
  </si>
  <si>
    <t>Excess tax benefits from stock-based compensation</t>
  </si>
  <si>
    <t>Loss on disposal of property and equipment</t>
  </si>
  <si>
    <t>Change in operating assets and liabilities, net of acquisitions:</t>
  </si>
  <si>
    <t>Receivables</t>
  </si>
  <si>
    <t>Merchandise inventories</t>
  </si>
  <si>
    <t>Income taxes</t>
  </si>
  <si>
    <t>Accrued liabilities and deferred revenue</t>
  </si>
  <si>
    <t>Other assets and liabilities</t>
  </si>
  <si>
    <t>Net cash provided by operating activities</t>
  </si>
  <si>
    <t>Investing activities</t>
  </si>
  <si>
    <t>Purchases of short-term investments</t>
  </si>
  <si>
    <t>Proceeds from short-term investments</t>
  </si>
  <si>
    <t>Purchases of property and equipment</t>
  </si>
  <si>
    <t>Acquisitions, net of cash acquired</t>
  </si>
  <si>
    <t>Purchases of equity investments</t>
  </si>
  <si>
    <t>Net cash used in investing activities</t>
  </si>
  <si>
    <t>Financing activities</t>
  </si>
  <si>
    <t>Repurchase of common shares</t>
  </si>
  <si>
    <t>Stock options exercised</t>
  </si>
  <si>
    <t>Purchase of treasury shares</t>
  </si>
  <si>
    <t>Debt issuance costs</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s of Stockholders' Equity - USD ($) shares in Thousands, $ in Thousands</t>
  </si>
  <si>
    <t>Common Stock</t>
  </si>
  <si>
    <t>Treasury - Common Stock</t>
  </si>
  <si>
    <t>Additional Paid-In Capital</t>
  </si>
  <si>
    <t>Retained Earnings</t>
  </si>
  <si>
    <t>Total</t>
  </si>
  <si>
    <t>Balance at Jan. 30, 2016</t>
  </si>
  <si>
    <t>Balance (in shares) at Jan. 30, 2016</t>
  </si>
  <si>
    <t>Stock compensation charge</t>
  </si>
  <si>
    <t>Stock options exercised and other awards</t>
  </si>
  <si>
    <t>Stock options exercised and other awards (in shares)</t>
  </si>
  <si>
    <t>Purchase of treasury shares (in shares)</t>
  </si>
  <si>
    <t>Repurchase of common shares (in shares)</t>
  </si>
  <si>
    <t>Balance at Jan. 28, 2017</t>
  </si>
  <si>
    <t>Balance (in shares) at Jan. 28, 2017</t>
  </si>
  <si>
    <t>Balance at Feb. 03, 2018</t>
  </si>
  <si>
    <t>Balance (in shares) at Feb. 03, 2018</t>
  </si>
  <si>
    <t>Adoption of accounting standards (Note 4)</t>
  </si>
  <si>
    <t>Balance at Feb. 02, 2019</t>
  </si>
  <si>
    <t>Balance (in shares) at Feb. 02, 2019</t>
  </si>
  <si>
    <t>Business and basis of presentation</t>
  </si>
  <si>
    <t>1. Business and basis of presentation
On January 29, 2017, Ulta Salon, Cosmetics &amp; Fragrance, Inc. implemented a holding company reorganization. Pursuant to the reorganization, Ulta Beauty, Inc., which was incorporated as a Delaware corporation in December 2016, became the successor to Ulta Salon, Cosmetics &amp; Fragrance, Inc., the former publicly-traded company and now a wholly owned subsidiary of Ulta Beauty. As used in these notes and throughout this Annual Report on Form 10‑K, all references to “we,” “us,”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February 2, 2019, the Company operated 1,174 stores across 50 states. All amounts are stated in thousands, with the exception of per share amounts and number of stores.
The Company has one reportable segment, which includes retail stores, salon services, and e-commerce.</t>
  </si>
  <si>
    <t>Summary of significant accounting policies</t>
  </si>
  <si>
    <t>2. Summary of significant accounting policies
Fiscal year
The Company’s fiscal year is the 52 or 53 weeks ending on the Saturday closest to January 31. The Company’s fiscal years ended February 2, 2019 (fiscal 2018), February 3, 2018 (fiscal 2017), and January 28, 2017 (fiscal 2016) were 52, 53, and 52-week years, respectively.
Consolidation
The Company’s consolidated financial statements include the accounts of the Company and its wholly owned subsidiaries. All significant intercompany accounts, transactions, and unrealized profit were eliminated in consolidation.
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Reclassifications
Certain prior year amounts have been reclassified to conform to the current year presentation.
Cash and cash equivalents
Cash and cash equivalents include cash on hand and highly liquid investments with original maturities of three months or less from the date of purchase. Cash equivalents also include amounts due from third-party financial institutions for credit card and debit card transactions. These receivables typically settle in five days or less with little or no default risk. Amounts from third-party financial institutions for credit card and debit card transactions were $57,698 and $60,773 as of February 2, 2019 and February 3, 2018, respectively.
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13, “Investments”).
Receivables
Receivables consist principally of amounts due from vendors and landlord construction allowances earned but not yet received. These receivables are computed based on provisions of the vendor and lease agreements in place and the Company’s completed performance. The Company does not require collateral on its receivables and does not accrue interest. Credit risk with respect to receivables is limited due to the diversity of vendors and landlords comprising the Company’s vendor base. The Company performs ongoing credit evaluations of its vendors and evaluates the collectability of its receivables based on the length of time the receivable is past due and historical experience.
The receivable for vendor allowances was $97,885 and $78,238 as of February 2, 2019 and February 3, 2018, respectively. The receivable for landlord allowances was $19,746 and $12,729 as of February 2, 2019 and February 3, 2018, respectively. The allowance for doubtful receivables was $651 and $1,371 as of February 2, 2019 and February 3, 2018, respectively.
Merchandise inventories
Merchandise inventories are stated at the lower of cost or market. Cost is determined using the weighted-average cost method and includes costs incurred to purchase and distribute goods. Inventory cost also includes vendor allowances related to co-op advertising, markdowns, and volume discounts. The Company maintains an inventory reserve for lower of cost or market and shrink. The inventory reserve was $36,640 and $24,804 as of February 2, 2019 and February 3, 2018, respectively.
Fair value of financial instruments
The carrying value of cash and cash equivalents, accounts receivable, and accounts payable approximates their estimated fair values due to the short maturities of these instruments. The Company had no outstanding debt as of February 2, 2019 and February 3, 2018.
Property and equipment
The Company’s property and equipment are stated at cost, net of accumulated depreciation and amortization. Maintenance and repairs are charged to operating expense as incurred. The Company’s assets are depreciated or amortized using the straight-line method over the shorter of their estimated useful lives or the expected lease term as follows:
Equipment and fixtures
3 to 10 years
Leasehold improvements
10 years
Electronic equipment and software
3 to 5 years
The Company capitalizes costs incurred during the application development stage in developing or purchasing internal use software. These costs are amortized over the estimated useful life of the software.
The Company periodically evaluates whether changes have occurred that would require revision of the remaining useful life of equipment and leasehold improvements or render them not recoverable. If such circumstances arise, the Company uses an estimate of the undiscounted sum of expected future operating cash flows during their holding period to determine whether the long-lived assets are impaired. If the aggregate undiscounted cash flows are less than the carrying amount of the assets, the resulting impairment charges to be recorded are calculated based on the excess of the carrying value of the assets over the fair value of such assets. No significant impairment charges were recognized in fiscal 2018, fiscal 2017, or fiscal 2016. Impairment charges are included in selling, general and administrative (SG&amp;A) expenses in the consolidated statements of income.
Goodwill
Goodwill represents the excess of cost over the fair value of net assets acquired. The Company reviews the recoverability of goodwill annually during the fourth quarter or more frequently if an event occurs or circumstances change that would indicate that impairment may exist (see Note 6, “Goodwill”) .
Other intangible assets
Other definite-lived intangible assets are amortized over their useful lives. The Company reviews the recoverability of long-lived assets whenever events or changes in circumstances indicate the carrying amount of such assets may not be recoverable (see Note 7, “Other intangible assets”).
Loyalty program
The Company maintains a loyalty program, Ultamate Rewards, which allows members to earn points based on purchases of merchandise or services . Points earned are valid for at least one year. The loyalty program represents a material right to the customer and points may be redeemed on future products and services. The relative standalone selling price of points earned by members is included in deferred revenue on the consolidated balance sheets based on the percentage of points expected to be redeemed. The expected redemption percentage is based on historical redemption patterns and considers current information or trends.
When a guest redeems points or the points expire, the Company recognizes revenue in net sales on the consolidated statements of income.
Prior to fiscal 2018, loyalty program revenue was recorded using the incremental cost method within cost of sales on the consolidated statements of income.
Credit cards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mate Rewards loyalty program as only guests enrolled in the loyalty program can apply for the Credit Cards. Loyalty members earn points through purchases at Ulta Beauty and anywhere the co-branded credit card is accepted.
The third parties reimburse the Company for certain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income.
Other administrative costs related to the Credit Card programs, including payroll, marketing expenses, and other direct costs, are included in SG&amp;A expenses on the consolidated statements of income.
Deferred rent
Many of the Company’s operating leases contain predetermined fixed increases of the minimum rental rate during the lease term. For these leases, the Company recognizes the related rental expense on a straight-line basis over the expected lease term and records the difference between the amounts charged to expense and the rent paid as deferred rent. The lease term commences on the date the Company takes possession of the leased space.
For most lease agreements, the Company receives construction allowances from landlords for tenant improvements. These leasehold improvements made by the Company are capitalized and amortized over the shorter of the lease term or 10 years. The construction allowances are recorded as deferred rent and amortized on a straight-line basis over the lease term as a reduction of rent expense.
Gift card program
The Company records a contract liability for gift card sales which will be redeemed in the future within deferred revenue on the consolidated balance sheets and recognized in net sales when the gift card is redeemed for product or services. The Company’s gift cards do not expire and do not include service fees that decrease guest balances. The Company has maintained historical data related to gift card transactions sold and redeemed over a significant time frame. The Company recognizes gift card breakage (amounts not expected to be redeemed) to the extent there is no requirement for remitting balances to governmental agencies under unclaimed property laws. Estimated gift card breakage revenue is recognized over time in proportion to actual gift card redemptions. Gift card breakage revenue was $12,446, $7,783, and $5,335 in fiscal 2018, 2017, and 2016, respectively.
Revenue recognition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The Company’s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of the merchandise to the guest based on meeting the transfer of control criteria, net of estimated returns. E-commerce revenue amounted to $752,224, $568,736, and $345,342 in fiscal 2018, 2017, and 2016, respectively. Shipping and handling are treated as costs to fulfill the contract, and as a result, any fees received from guests are included in the transaction price allocated to the performance obligation of providing goods with a corresponding amount accrued within cost of sales for amounts paid to applicable carriers. The Company provides refunds for merchandise returns within 60 days from the original purchase date. State sales taxes are presented on a net basis as the Company considers itself a pass-through conduit for collecting and remitting state sales tax. Company coupons and other incentives are recorded as a reduction of net sales.
Salon services revenue is recognized at the time the service is provided to the guest. Salon service revenue was $300,863, $277,361, and $241,105 in fiscal 2018, 2017 and 2016, respectively.
Other revenue sources include the private label credit card and co-branded credit card programs, as well as deferred revenue related to the loyalty program and gift card breakage.
Vendor allowances
The Company receives allowances from vendors in the normal course of business including advertising and markdown allowances, purchase volume discounts and rebates, reimbursement for defective merchandise, and certain selling and display expenses. Substantially all vendor allowances are recorded as a reduction of the vendor’s product cost and are recognized in cost of sales as the product is sold.
Advertising
Advertising expense consists principally of print, digital and social media, and television and radio advertising. The Company expenses the costs related to its advertising in the period the related promotional event occurs. Total advertising costs, exclusive of incentives from vendors and start-up advertising expense, amounted to $294,489, $259,423, and $212,714 in fiscal 2018, 2017 and 2016, respectively. Advertising expense as a percentage of sales was 4.4% in fiscal 2018, 2017 and 2016. Prepaid advertising costs included in prepaid expenses and other current assets on the consolidated balance sheets were $9,384 and $12,811 as of February 2, 2019 and February 3, 2018, respectively.
Pre-opening expenses
Non-capital expenditures incurred prior to the grand opening of a new, remodeled, or relocated store are expensed as incurred.
Cost of sales
Cost of sales includes the cost of merchandise sold, including substantially all vendor allowances, which are treated as a reduction of merchandise costs; distribution costs including labor and related benefits, freight, rent, depreciation and amortization, real estate taxes, utilities, and insurance; shipping and handling costs; retail stores occupancy costs including rent, depreciation and amortization, real estate taxes, utilities, repairs and maintenance, insurance, licenses, and cleaning expenses; salon services payroll and benefits; and shrink and inventory valuation reserves.
Selling, general and administrative expenses
SG&amp;A expenses includes payroll, bonus, and benefit costs for retail and corporate employees; advertising and marketing costs; occupancy costs related to our corporate office facilities; stock-based compensation expense; depreciation and amortization for all assets, except those related to our retail store and distribution operations, which are included in cost of sales; and legal, finance, information systems, and other corporate overhead costs.
Income taxes
Deferred income taxes reflect the net tax effect of temporary differences between the financial statement carrying amounts of assets and liabilities and their tax ba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income.
Share-based compensation
Share-based compensation cost is measured at grant date, based on the fair value of the award, and is recognized on a straight-line basis over the requisite service period for awards expected to vest. The Company recorded stock compensation expense of $27,489, $24,399, and $19,340 in fiscal 2018, 2017, and 2016, respectively (see Note 14, “Share-based awards”).
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3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 In fiscal 2018, the Company created UB Insurance, Inc., an Arizona-based wholly owned captive insurance subsidiary of the Company, which charges the operating subsidiaries of the Company premiums to insure certain liability exposures. Pursuant to Arizona insurance regulations, UB Insurance, Inc. maintains certain levels of cash and cash equivalents related to its liability exposures.
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5, “Net income per common share”).
Recent accounting pronouncements not yet adopted
Leases
In February 2016, the Financial Accounting Standards Board (FASB) issued Accounting Standards Update (ASU) 2016‑02, Leases (Topic 84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impacts the recognition of expense in the income statement. Entities are allowed to apply the modified retrospective approach (1) retrospectively to each comparative period presented or (2) retrospectively at the beginning of the period of adoption through a cumulative-effect adjustment. ASU 2016‑02 is effective for public companies for interim and annual reporting periods beginning after December 15, 2018.
The Company will adopt the new standard on February 3, 2019 using the modified retrospective approach. Therefore, upon adoption, the Company will recognize and measure leases without revising comparative period information or disclosures.
The Company formed a cross-functional project team to assess the impact of the standard on the consolidated financial statements, which included updating the lease software and identifying changes to processes and controls. The Company plans to implement the transition package of three practical expedients permitted within the standard, which among other things, allows for the carryforward of historical lease classifications. The Company will make an accounting policy election to keep leases with terms of twelve months or less off the balance sheet and result in recognizing those lease payments on a straight-line basis over the lease term.
As a result of adopting ASU 2016 ‑ 02, the Company estimates it will record lease liabilities of approximately $1,900,000 with a corresponding amount for the right-of-use assets, which will also be adjusted by reclassifications of existing assets and liabilities primarily related to deferred rent. The adoption of this new standard is not expected to have a material impact on the Company’s consolidated results of operations or cash flows.
Intangibles – Goodwill and Other-Internal-Use Software
In August 2018 , the FASB issued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is not expected to have a material impact on the Company’s consolidated financial position, results of operations, or cash flows.
Recently adopted accounting pronouncements
Revenue Recognition from Contracts with Customers
In May 2014, the FASB issued ASU 2014‑09, Revenue from Contracts with Customers (ASU 2014‑09), issued as a new Topic, Accounting Standards Codification (ASC) Topic 606, Revenue from Contracts with Customers (ASC 606), which supersedes the revenue recognition requirements in ASC 605, Revenue Recognition (ASC 605). The guidance in ASU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The Company adopted the new revenue standard effective February 4, 2018 using the modified retrospective transition method applied to all contracts with the cumulative effect recorded to the opening balance of retained earnings as of the date of adoption.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See Note 4, “Revenue”, for further details.
Intangibles – Goodwill and Other (Topic 350): Simplifying the Test for Goodwill Impairment
In January 2017, the FASB issued ASU 2017-04, Intangibles – 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except that the loss recognized should not exceed the total amount of goodwill allocated to the reporting unit. This guidance is effective for interim and annual reporting periods beginning after December 15, 2019 and should be applied prospectively. Early adoption is permitted. The Company early adopted the new guidance, prospectively, in the fourth quarter of fiscal 2018, and its adoption had no material impact on the Company’s consolidated financial position, results of operation, or cash flows.</t>
  </si>
  <si>
    <t>Acquisitions</t>
  </si>
  <si>
    <t>3. Acquisitions
The Company continues to make investments to evolve the customer experience, with a strong emphasis on integrating technology across the business. To support these efforts, the Company paid $13,606 to acquire two technology companies in fiscal 2018.
On September 10, 2018, the Company acquired QM Scientific, an artificial intelligence technology company. The acquisition is not material to the Company’s consolidated financial statements.
On October 29, 2018, the Company acquired GlamST, an augmented reality technology company. The acquisition is not material to the Company’s consolidated financial statements.</t>
  </si>
  <si>
    <t>Revenue</t>
  </si>
  <si>
    <t>4. Revenue
Revenue from Contracts with Customers
On February 4, 2018, the Company adopted ASC 606 using the modified retrospective method applied to all contracts as of the date of adoption. The cumulative effect of initially applying the new revenue standard was recorded as an adjustment to the opening balance of retained earnings within the consolidated balance sheets. Under ASC 606, changes were made to the recognition timing or classification of revenues and expenses for the following:
Description
Policy under ASC 605
Policy under ASC 606
Credit card
Recognized amounts earned under the private label credit card and co-branded credit card programs as a reduction of cost of sales and selling, general and administrative expenses.
Recognize amounts earned under private label credit card and co-branded credit card programs within net sales.
Loyalty program
Recognized revenue under the incremental cost method at the time of purchase by the guest (when points were earned). Recorded a liability for the cost associated with the future performance obligation to the guest.
Recognize revenue under the deferred revenue method by deferring the recognition of the portion of revenue related to the earning of loyalty points to a future period when the guest redeems the points or the points expire.
Gift card breakage
Recognized gift card breakage (amounts not expected to be redeemed) within selling, general and administrative expenses.
Recognize gift card breakage in net sales proportionately as other gift card balances are redeemed.
Sales refund
Recognized a sales refund reserve as a net liability within accrued liabilities.
Recognize a sales refund reserve on a gross basis as a liability within accrued liabilities and a right of return asset within prepaid expense and other current assets.
E-commerce
Recognized revenue based on delivery of merchandise to the guest.
Recognize revenue upon shipment of merchandise to the guest based on meeting the transfer of control criteria.
Upon the adoption of ASC 606, the Company recognized the cumulative effect of $29,980, net of tax, as a reduction to the opening balance of retained earnings as of February 4, 2018. The cumulative effect of adoption is primarily related to the change in accounting for the loyalty program.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The Company’s net sales include retail stores and e-commerce merchandise sales as well as salon services and other revenue. Other revenue sources include the private label credit card and co-branded credit card programs, as well as deferred revenue related to the loyalty program and gift card breakage.
Disaggregated revenue
The following table sets forth the amount of net sales attributable to retail stores, e-commerce, salon services, and other:
Fiscal year ended
February 2,
February 3,
January 28,
(Dollars in thousands)
2019
2018
2017
Retail stores
$
5,614,624
$
5,038,409
$
4,268,290
E-commerce
752,224
568,736
345,342
Salon services
300,863
277,361
241,105
Other
48,904
-
-
Total
$
6,716,615
$
5,884,506
$
4,854,737
The following table sets forth the approximate percentage of net sales by primary category:
Fiscal year ended
February 2,
February 3,
January 28,
2019
2018
2017
Cosmetics
Skincare, Bath &amp; Fragrance
Haircare Products &amp; Styling Tools
Salon Services
Other (nail products, accessories, and other)
Deferred revenue
Deferred revenue primarily represents contract liabilities for the Company’s obligation to transfer additional goods or services to a guest for which the Company has received consideration, such as unredeemed Ultamate Rewards loyalty points and unredeemed Ulta Beauty gift cards. In addition, the Company recognizes breakage on gift cards proportionately as redemption occurs.
The following table provides a summary of the changes included in deferred revenue during fiscal 2018:
Fiscal year ended
February 2, 2019
Beginning balance
$
110,103
Adoption of ASC 606
38,773
Additions to contract liabilities (1)
140,638
Deductions to contract liabilities (2)
(95,929)
Ending balance
$
193,585
(1)
Loyalty points and gift cards issued in the current period but not redeemed or expired.
(2)
Revenue recognized in the current period related to the beginning liability.</t>
  </si>
  <si>
    <t>Property and equipment</t>
  </si>
  <si>
    <t>5. Property and equipment
Property and equipment consists of the following:
February 2,
February 3,
(In thousands)
2019
2018
Equipment and fixtures
$
994,668
$
834,931
Leasehold improvements
785,276
705,943
Electronic equipment and software
544,618
485,368
Construction-in-progress
50,574
122,419
2,375,136
2,148,661
Less: accumulated depreciation and amortization
(1,149,107)
(959,208)
Property and equipment, net
$
1,226,029
$
1,189,453</t>
  </si>
  <si>
    <t>6. Goodwill
The changes in the carrying amounts of goodwill during the fiscal years 2018 and 2017 are as follows:
(In thousands)
Balance as of February 3, 2018
$
-
Acquisitions
10,870
Balance as of February 2, 2019
$
10,870
The Company did not have a goodwill balance prior to fiscal 2018.</t>
  </si>
  <si>
    <t>Other intangible assets</t>
  </si>
  <si>
    <t>7. Other intangible assets
Other intangible assets subject to amortization consists of the following:
February 2, 2019
Weighted-average
Gross
remaining useful life in
carrying
Accumulated
(In thousands)
years
value
amortization
Net
Developed technology
4.7
$
4,631
$
(314)
$
4,317
The Company did not have any other intangible assets prior to fiscal 2018.
Amortization expense related to intangible assets was $314, $0, and $0 in fiscal 2018, fiscal 2017, and fiscal 2016, respectively.
Estimated amortization expense related to intangible assets at February 2, 2019, for the next five years and thereafter is as follows:
Estimated
amortization
expense
Fiscal year
(In thousands)
2019
$
2020
2021
2022
2023
2024 and thereafter
–
$</t>
  </si>
  <si>
    <t>Commitments and contingencies</t>
  </si>
  <si>
    <t>8. Commitments and contingencies
Leases – The Company leases retail stores, distribution centers, corporate offices, and certain equipment under operating leases with various expiration dates through 2032. Store leases generally have initial lease terms of 10 years and include renewal options under substantially the same terms and conditions as the original leases. Total rent expense under operating leases was $262,275, $241,559, and $202,942 in fiscal 2018, 2017 and 2016, respectively. As of February 2, 2019, future minimum lease payments under operating leases for the non-cancellable period are as follows:
Operating
Leases
Fiscal year
(In thousands)
2019
$
334,508
2020
334,238
2021
318,041
2022
294,412
2023
250,876
2024 and thereafter
753,337
Total minimum lease payments
$
Included in the operating lease schedule above is $219,897 of minimum lease payments for stores that are expected to open in future periods.
Contractual obligations – As of February 2, 2019, the Company had obligations of $11,175 related to commitments made to a third party for products and services for a new fast fulfillment center opening in fiscal 2020. Payments under this commitment were $1,792 in fiscal 2018. In addition, the Company has entered into various non-cancelable advertising and other goods and service contracts. A majority of these agreements expire over one year and the obligations under these agreements were $18,033 as of February 2, 2019.
General litigation – The Company is involved in various legal proceedings that are incidental to the conduct of the business including both class action and single plaintiff litigation. In the opinion of management, the amount of any liability with respect to these proceedings, either individually or in the aggregate, will not have a material adverse effect on the Company’s consolidated financial position, results of operations or cash flows.</t>
  </si>
  <si>
    <t>9. Accrued liabilities
Accrued liabilities consist of the following:
February 2,
February 3,
(In thousands)
2019
2018
Accrued payroll, bonus, and employee benefits
$
96,020
$
82,593
Accrued taxes
32,085
28,306
Other accrued liabilities
92,561
78,272
Accrued liabilities
$
220,666
$
189,171</t>
  </si>
  <si>
    <t>Income Taxes</t>
  </si>
  <si>
    <t>10. Income taxes
The provision for income taxes consists of the following:
Fiscal
Fiscal
Fiscal
(In thousands)
2018
2017
2016
Current:
Federal
$
137,255
$
230,006
$
194,199
State
29,247
28,714
24,835
Total current
166,502
258,720
219,034
Deferred:
Federal
29,374
(26,256)
24,480
State
4,706
(839)
2,440
Total deferred
34,080
(27,095)
26,920
Provision for income taxes
$
200,582
$
231,625
$
245,954
A reconciliation of the federal statutory rate to the Company’s effective tax rate is as follows:
Fiscal
Fiscal
Fiscal
2018
2017
2016
Federal statutory rate
%
%
%
State effective rate, net of federal tax benefit
%
%
%
Re-measurement of deferred tax liabilities
%
%
%
Excess deduction of stock compensation
%
%
%
Other
%
%
%
Effective tax rate
%
%
%
At February 3, 2018, the Company recorded a provisional tax expense related to the impacts of the Tax Cuts and Jobs Act (Tax Reform). The SEC issued guidance on December 22, 2017 under Staff Accounting Bulletin No. 118 (“SAB 118”) which allowed recording a provisional tax expense using a measurement period, not to exceed more than one year from the enactment date. The Company’s accounting for the impacts of the Tax Reform is complete and the Company has not recorded any material adjustments to the provisional amounts under SAB 118.
Significant components of the Company’s deferred tax assets and liabilities are as follows:
February 2,
February 3,
(In thousands)
2019
2018
Deferred tax assets:
Reserves not currently deductible
$
30,669
$
23,789
Employee benefits
18,491
15,273
Credit carryforwards
237
343
Accrued liabilities
34,391
14,625
Inventory valuation
4,107
847
NOL carryforwards
413
—
Total deferred tax assets
88,308
54,877
Deferred tax liabilities:
Property and equipment
69,265
54,210
Deferred rent obligation
60,525
49,518
Prepaid expenses
39,915
10,552
Intangibles
1,018
—
Receivables not currently includable
1,449
—
Total deferred tax liabilities
172,172
114,280
Net deferred tax liability
$
(83,864)
$
(59,403)
At February 2, 2019, the Company had $237 of credit carryforwards for state income tax purposes that expire between 2023 and 2028. The Company also had $1,114 of federal and $1,136 of state net operating loss (NOL) carryforwards that expire by 2035 and $368 of federal and $345 of state NOL carryforwards that do not expire.
The Company accounts for uncertainty in income taxes in accordance with the ASC 740-10 rules for income taxes. The reserve for uncertain tax positions was $3,844 and $3,565 at February 2, 2019 and February 3, 2018, respectively. The balance is the Company’s best estimate of the potential liability for uncertain tax positions. A reconciliation of the Company’s unrecognized tax benefits, excluding interest and penalties, is as follows:
February 2,
February 3,
(In thousands)
2019
2018
Balance at beginning of the period
$
3,565
$
3,305
Increase due to a prior year tax position
1,008
1,064
Decrease due to a prior period position
(729)
(804)
Balance at the end of the period
$
3,844
$
3,565
The Company acknowledges that the amount of unrecognized tax benefits may change in the next twelve months. However, it does not expect the change to have a significant impact on its consolidated financial statements. Income tax-related interest and penalties were insignificant for fiscal 2018 and 2017.
The Company files tax returns in the U.S. federal and state jurisdictions. The Company is no longer subject to U.S. federal examinations by the Internal Revenue Service for years before 2017 and is no longer subject to examinations by state authorities before 2014.</t>
  </si>
  <si>
    <t>Notes payable</t>
  </si>
  <si>
    <t>11. Notes payable
On August 23, 2017, the Company entered into a Second Amended and Restated Loan Agreement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August 23, 2022, provides maximum revolving loans equal to the lesser of $400,000 or a percentage of eligible owned inventory (which borrowing base may, at the election of the Company and satisfaction of certain conditions, include a percentage of eligible owned receivables and qualified cash), contains a $20,000 subfacility for letters of credit and allows the Company to increase the revolving facility by an additional $5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will bear interest at either a base rate or the London Interbank Offered Rate plus 1.25%, and the unused line fee is 0.20% per annum.
As of February 2, 2019 and February 3, 2018, the Company had no borrowings outstanding under the credit facility and the Company was in compliance with all terms and covenants of the Loan Agreement.</t>
  </si>
  <si>
    <t>Fair value measurements</t>
  </si>
  <si>
    <t>12. Fair value measurements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February 2, 2019 and February 3, 2018, the Company held financial liabilities included in other long-term liabilities on the consolidated balance sheets of $19,615 and $15,942, respectively, related to its non-qualified deferred compensation plan. The liabilities have been categorized as Level 2 as they are based on third-party reported values which are based primarily on quoted market prices of underlying assets of the funds within the plan.</t>
  </si>
  <si>
    <t>Investments</t>
  </si>
  <si>
    <t xml:space="preserve">13. Investments
The Company did not have any short-term investments as of February 2, 2019. The Company’s short-term investments as of February 3, 2018 consisted of $120,000 in certificates of deposit. Short-term investments are carried at cost, which approximates fair value and are recorded in the consolidated balance sheets in short-term investments. </t>
  </si>
  <si>
    <t>Share-based awards</t>
  </si>
  <si>
    <t>14. Share-based awards
Equity incentive plans
The Company has had a number of equity incentive plans over the years. The plans were adopted in order to attract and retain the best available personnel for positions of substantial authority and to provide additional incentive to employees and directors to promote the success of the Company’s business. Incentive compensation was awarded under the Amended and Restated Restricted Stock Option Plan until April 2002 and under the 2002 Equity Incentive Plan through July 2007, at which time the 2007 Incentive Award Plan was adopted. All of the plans generally provided for the grant of incentive stock options, non-qualified stock options, restricted stock, restricted stock units, stock appreciation rights, and other types of awards to employees, consultants, and directors. Unless provided otherwise by the administrator of the plan, options vested over four years at the rate of 25% per year from the date of grant and most must be exercised within ten years. Options were granted with the exercise price equal to the fair value of the underlying stock on the date of grant.
Amended and restated 2011 incentive award plan
In June 2016, the Company adopted the Amended and Restated 2011 Incentive Award Plan (the 2011 Plan). The 2011 Plan provides for the grant of incentive stock options, non-qualified stock options, restricted stock, restricted stock units, stock appreciation rights, performance awards, dividend equivalent rights, stock payments, deferred stock, and cash-based awards to employees, consultants, and directors. Following its original adoption in June 2011, awards are only being made under the 2011 Plan, and no further awards will be made under any prior plan. As of February 2, 2019, the 2011 Plan reserves for the issuance upon grant or exercise of awards up to 3,336 shares of the Company’s common stock.
The following table presents information related to the Company’s 2011 Incentive award plan:
Fiscal
Fiscal
Fiscal
2011 Incentive award plan (in thousands)
2018
2017
2016
Compensation expense
Common stock options
$
8,590
$
8,993
$
7,983
Restricted stock units
12,077
9,507
7,295
Performance-based restricted stock units
6,822
5,899
4,062
Total stock compensation expense
$
27,489
$
24,399
$
19,340
Cash received from stock option exercises
$
13,121
$
16,190
$
16,293
Income tax benefit
$
6,135
$
10,024
$
6,764
Tax benefit realized
$
6,135
$
10,024
$
15,868
Common stock options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Fiscal
Fiscal
Fiscal
2018
2017
2016
Volatility rate
29.0%
30.9%
35.0%
Average risk-free interest rate
2.4%
1.6%
1.2%
Average expected life (in years)
3.4
3.5
3.5
Dividend yield
None
None
None
The expected volatility is based on the historical volatility of the Company’s common stock. The risk-free interest rate is based on the United States Treasury yield curve in effect on the date of grant for the respective expected life of the option. The expected life represents the time the options granted are expected to be outstanding. The expected life of options granted is derived from historical data on Ulta Beauty stock option exercises. Forfeitures of options are estimated at the grant date based on historical rates of the Company’s stock option activity and reduce the compensation expense recognized. The Company does not currently pay a regular dividend.
The following table presents information related to the Company’s common stock options:
Common stock options
Fiscal
Fiscal
Fiscal
(in thousands, except weighted-average grant date fair value)
2018
2017
2016
Weighted-average grant date fair value
$
50.10
$
69.61
$
53.02
Fair value of options vested
$
10,042
$
5,656
$
5,932
Intrinsic value of options exercised
$
25,902
$
29,449
$
27,468
At February 2, 2019, there was approximately $17,311 of unrecognized compensation expense related to unvested stock options. The unrecognized compensation expense is expected to be recognized over a weighted-average period of approximately two and a half years.
A summary of the status of the Company’s stock option activity is presented in the following table (shares in thousands):
Fiscal 2018
Fiscal 2017
Fiscal 2016
Weighted-
Weighted-
Weighted-
Number of
average
Number of
average
Number of
average
options
exercise price
options
exercise price
options
exercise price
Common stock options outstanding
Beginning of year
766
$
147.76
830
$
120.78
939
$
104.58
Granted
163
204.27
106
279.76
110
193.64
Exercised
(166)
78.81
(166)
97.44
(194)
83.88
Forfeited
(8)
260.83
(4)
120.71
(25)
118.97
End of year
755
$
174.34
766
$
147.76
830
$
120.78
Exercisable at end of year
296
$
134.27
261
$
81.72
280
$
69.69
Vested and Expected to vest
718
$
173.02
725
$
145.86
786
$
119.32
The following table presents information related to options outstanding and options exercisable at February 2, 2019, under the Company’s stock option plans based on ranges of exercise prices (shares in thousands):
Options outstanding
Options exercisable
Weighted-
Weighted-
average
average
remaining
Weighted-
remaining
Weighted-
Number of
contractual life
average
Number of
contractual life
average
Range of Exercise Prices
options
(years)
exercise price
options
(years)
exercise price
$22.86 – $57.42
43
2
$
41.06
43
2
$
41.06
$69.96 – $96.81
47
4
83.71
47
4
83.71
$97.89 – $125.23
60
5
104.53
60
5
104.53
$127.15 – $164.06
245
7
161.56
76
7
159.15
$164.61 – $204.27
255
8
199.24
43
7
190.22
$210.72 – $281.53
105
8
278.47
27
8
277.84
$22.86 – $281.53
755
7
$
174.34
296
5
$
134.27
The aggregate intrinsic value of outstanding and exercisable options as of February 2, 2019 was $88,307 and $46,503, respectively. The last reported sale price of our common stock on the NASDAQ Global Select Market on February 2, 2019 was $291.36 per share.
Restricted stock units
The Company issues restricted stock units to certain employees and its Board of Directors. Employee grants will generally cliff vest after three years and director grants will cliff vest within one year. The grant date fair value of restricted stock units is based on the closing market price of shares of the Company’s common stock on the date of grant. Restricted stock units are expensed on a straight-line basis over the requisite service period. Forfeitures of restricted stock units are estimated at the grant date based on historical rates of the Company’s stock award activity and reduce the compensation expense recognized. At February 2, 2019, unrecognized compensation cost related to restricted stock units was $19,370. The unrecognized compensation expense is expected to be recognized over a weighted-average period of approximately one and a half years.
A summary of the status of the Company’s restricted stock units activity is presented in the following table (shares in thousands):
Fiscal 2018
Fiscal 2017
Fiscal 2016
Weighted-
Weighted-
Weighted-
Number of
average grant
Number of
average grant
Number of
average grant
units
date fair value
units
date fair value
units
date fair value
Restricted stock units outstanding
Beginning of year
134
$
207.70
142
$
154.71
144
$
116.42
Granted
97
208.82
47
278.48
55
203.40
Vested
(52)
164.35
(46)
117.61
(46)
98.06
Forfeited
(11)
227.44
(9)
201.51
(11)
138.25
End of year
168
$
220.68
134
$
207.70
142
$
154.71
Expected to vest
154
$
220.68
123
$
207.70
131
$
154.71
Performance-based restricted stock units
The Company issues performance-based restricted stock units annually to certain employees. These awards will cliff vest after three years based upon achievement of pre-established goals at the end of the second year of the term. Consistent with restricted stock units, the grant date fair value of performance-based restricted stock units is based on the closing market price of shares of the Company’s common stock on the date of grant. Performance-based restricted stock units are expensed on a straight-line basis over the requisite service period, based on the probability of achieving the performance goal, with changes in expectations recognized as an adjustment to earnings in the period of the change. If the performance goal is not met, no compensation cost is recognized and any previously recognized compensation cost is reversed. Forfeitures of performance-based restricted stock units are estimated at the grant date based on historical rates of the Company’s stock award activity and reduce the compensation expense recognized. At February 2, 2019, unrecognized compensation cost related to performance-based restricted stock units was $9,182. The unrecognized compensation expense is expected to be recognized over a weighted-average period of approximately one year.
A summary of the status of the Company’s performance-based restricted stock unit activity is presented in the following table (shares in thousands):
Fiscal 2018
Fiscal 2017
Fiscal 2016
Weighted-
Weighted-
Weighted-
Number of
average
Number of
average
Number of
average
units
grant date
units
grant date
units
grant date
Performance-based restricted stock units outstanding
Beginning of year
78
$
196.81
41
$
173.47
20
$
151.20
Granted
33
204.27
21
281.53
24
191.76
Change in performance award payout
22
191.76
19
151.20
–
–
Vested
(36)
151.20
–
–
–
–
Forfeited
(3)
224.49
(3)
186.90
(3)
167.71
End of year
94
$
214.64
78
$
196.81
41
$
173.47
Expected to vest
87
$
241.64
72
$
196.81
38
$
173.47
The number of performance-based restricted stock units granted is based on achieving the targeted performance goals as defined in the performance-based restricted stock unit agreements. As of February 2, 2019, the maximum number of units that could vest under the provisions of the agreements was 146.</t>
  </si>
  <si>
    <t>Net income per common share</t>
  </si>
  <si>
    <t>15. Net income per common share
The following is a reconciliation of net income and the number of shares of common stock used in the computation of net income per basic and diluted common share:
Fiscal year ended
February 2,
February 3,
January 28,
(In thousands, except per share data)
2019
2018
2017
Numerator for diluted net income per share – net income
$
658,559
$
555,234
$
409,760
Denominator for basic net income per share – weighted-average common shares
59,864
61,556
62,519
Dilutive effect of stock options and non-vested stock
317
419
332
Denominator for diluted net income per share
60,181
61,975
62,851
Net income per common share:
Basic
$
11.00
$
9.02
$
6.55
Diluted
$
10.94
$
8.96
$
6.52
The denominator for diluted net income per common share for fiscal years 2018, 2017 and 2016 excludes 302, 167, and 142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si>
  <si>
    <t>Employee benefit plans</t>
  </si>
  <si>
    <t>16. Employee benefit plans
The Company provides a 401(k) retirement plan covering all employees who qualify as to age and length of service. The plan is funded through employee contributions and a Company match. In fiscal 2018, 2017 and 2016, the Company match was 100% of the first 3.0% of eligible compensation.
The Company also has a non-qualified deferred compensation plan for highly compensated employees whose contributions are limited under qualified defined contribution plans. The plan is funded through employee contributions and a Company match. In fiscal 2018, 2017 and 2016, the Company match was 100% of the first 3.0% of salary. The liability for the Company match included in accrued liabilities in the consolidated balance sheets was $1,217 and $895 as of February 2, 2019 and February 3, 2018, respectively. Amounts contributed and deferred under the plan are credited or charged with the performance of investment options offered under the plan as elected by the participants. In the event of bankruptcy, the assets of this plan are available to satisfy the claims of general creditors. The liability for compensation deferred under the Company’s plan included in other long-term liabilities in the consolidated balance sheets was $19,615 and $15,942 as of February 2, 2019 and February 3, 2018, respectively. The Company manages the risk of changes in the fair value of the liability for deferred compensation by electing to match its liability under the plan with investment vehicles that offset a substantial portion of its exposure. The cash value of the investment vehicles included in deferred compensation plan assets was $20,511 and $16,827 as of February 2, 2019 and February 3, 2018, respectively. Total expense recorded under this plan is included in SG&amp;A expenses in the consolidated statements of income and was insignificant during fiscal 2018, 2017, and 2016.</t>
  </si>
  <si>
    <t>Selected quarterly financial data (unaudited)</t>
  </si>
  <si>
    <t>17. Selected quarterly financial data (unaudited)
The following tables set forth the Company’s unaudited quarterly results of operations for each of the quarters in fiscal 2018 and fiscal 2017. The Company’s quarterly periods are the 13 weeks (14 weeks in fourth quarter fiscal 2017) ending on the Saturday closest to April 30, July 31, October 31, and January 31.
Fiscal 2018
(In thousands, except per share data)
First Quarter
Second Quarter
Third Quarter
Fourth Quarter
Net sales
$
1,543,667
$
1,488,221
$
1,560,011
$
2,124,716
Cost of sales
982,954
952,760
987,733
1,383,857
Gross profit
560,713
535,461
572,278
740,859
Selling, general and administrative expenses
345,624
337,142
395,453
457,245
Pre-opening expenses
5,247
4,504
7,612
2,404
Operating income
209,842
193,815
169,213
281,210
Interest income, net
(1,325)
(1,143)
(1,318)
(1,275)
Income before income taxes
211,167
194,958
170,531
282,485
Income tax expense
46,771
46,635
39,365
67,811
Net income
$
164,396
$
148,323
$
131,166
$
214,674
Net income per common share:
Basic
$
2.71
$
2.47
$
2.20
$
3.64
Diluted
$
2.70
$
2.46
$
2.18
$
3.61
Fiscal 2017
(In thousands, except per share data)
First Quarter
Second Quarter
Third Quarter
Fourth Quarter
Net sales (1)
$
1,314,879
$
1,289,854
$
1,342,181
$
1,937,592
Cost of sales
838,871
820,528
849,053
1,279,245
Gross profit
476,008
469,326
493,128
658,347
Selling, general and administrative expenses
283,445
283,427
320,729
399,631
Pre-opening expenses
4,158
6,099
9,732
4,297
Operating income
188,405
179,800
162,667
254,419
Interest income, net
(338)
(555)
(316)
(359)
Income before income taxes
188,743
180,355
162,983
254,778
Income tax expense
60,520
66,162
58,338
46,605
Net income (2)
$
128,223
$
114,193
$
104,645
$
208,173
Net income per common share (2):
Basic
$
2.06
$
1.84
$
1.71
$
3.42
Diluted
$
2.05
$
1.83
$
1.70
$
3.40
(1)
Fiscal 2017 includes 53 weeks. Net sales for the 53 rd week of fiscal 2017 were approximately $108,756.
(2)
Net income and basic and diluted earnings per share for the fourth quarter of 2017 included a significant tax provision benefit as a result of the impact of Tax Reform.
The sum of the quarterly net income per common share may not equal the annual total due to quarterly changes in the weighted average shares and share equivalents outstanding.</t>
  </si>
  <si>
    <t>Share repurchase program</t>
  </si>
  <si>
    <t>18. Share repurchase program
On March 10, 2016, the Company announced that the Board of Directors authorized a share repurchase program (the 2016 Share Repurchase Program) pursuant to which the Company could repurchase up to $425,000 of the Company’s common stock. The 2016 Share Repurchase Program authorization revoked the previously authorized, but unused amounts of $172,386 from the earlier share repurchase program. The 2016 Share Repurchase Program did not have an expiration date but provided for suspension or discontinuation at any time.
As part of the 2016 Share Repurchase Program, the Company entered into an Accelerated Share Repurchase (ASR) agreement with Goldman, Sachs &amp; Co. to repurchase $200,000 of the Company’s common stock. Under the ASR agreement, the Company paid $200,000 to Goldman, Sachs &amp; Co. and received an initial delivery of 852 shares in the first quarter of fiscal 2016, which were retired and represented 80% of the total shares the Company expected to receive based on the market price at the time of the initial delivery. In May 2016, the ASR settled and an additional 153 shares were delivered to the Company and retired. The final number of shares delivered upon settlement was determined with reference to the average price of the Company’s common stock over the term of the agreement. The transaction was accounted for as an equity transaction. The par value of shares received was recorded as a reduction to common stock with the remainder recorded as a reduction to additional paid-in capital and retained earnings. Upon receipt of the shares, there was an immediate reduction in the weighted average common shares calculation for basic and diluted earnings per share.
On March 9, 2017, the Company announced that the Board of Directors authorized a new share repurchase program (the 2017 Share Repurchase Program) pursuant to which the Company could repurchase up to $425,000 of the Company’s common stock. The 2017 Share Repurchase Program authorization revoked the previously authorized but unused amount of $79,863 from the 2016 Share Repurchase Program. The 2017 Share Repurchase Program did not have an expiration date but provided for suspension or discontinuation at any time.
On March 15, 2018, the Company announced that the Board of Directors authorized a new share repurchase program (the 2018 Share Repurchase Program) pursuant to which the Company could repurchase up to $625,000 of the Company’s common stock. The 2018 Share Repurchase Program authorization revoked the previously authorized but unused amount of $41,317 from the 2017 Share Repurchase Program. The 2018 Share Repurchase Program did not have an expiration date but provided for suspension or discontinuation at any time.
During fiscal 2016, excluding the shares repurchased under the ASR, the Company purchased 634 shares of common stock for $144,275. During fiscal 2017, the Company purchased 1,504 shares of common stock for $367,581. During fiscal 2018, the Company purchased 2,464 shares of common stock for $616,194.</t>
  </si>
  <si>
    <t>Subsequent event</t>
  </si>
  <si>
    <t>19. Subsequent event
On March 14, 2019, the Company announced that the Board of Directors authorized a new share repurchase program (the 2019 Share Repurchase Program) pursuant to which the Company may repurchase up to $875,000 of the Company’s common stock. The 2019 Share Repurchase Program authorization revokes the previously authorized but unused amounts from the 2018 Share Repurchase Program. The 2019 Share Repurchase Program does not have an expiration date and may be suspended or discontinued at any time.</t>
  </si>
  <si>
    <t>Schedule II - Valuation and Qualifying Accounts</t>
  </si>
  <si>
    <t>Valuation and Qualifying Accounts</t>
  </si>
  <si>
    <t>Ulta Beauty, Inc.
Balance at
Charged to
Balance at
beginning
costs and
end
Description
of period
expenses
Deductions
of period
Fiscal 2018
Allowance for doubtful accounts
$
1,371
$
573
$
(1,293)
(a)
$
651
Inventory reserve
24,804
47,923
(36,087)
36,640
Fiscal 2017
Allowance for doubtful accounts
$
2,079
$
143
$
(851)
(a)
$
1,371
Inventory reserve
27,639
39,849
(42,684)
24,804
Fiscal 2016
Allowance for doubtful accounts
$
1,112
$
1,709
$
(742)
(a)
$
2,079
Inventory reserve
20,262
46,196
(38,819)
27,639
(a)
Represents write-off of uncollectible accounts</t>
  </si>
  <si>
    <t>Summary of significant accounting policies (Policies)</t>
  </si>
  <si>
    <t>Fiscal year</t>
  </si>
  <si>
    <t xml:space="preserve">Fiscal year
The Company’s fiscal year is the 52 or 53 weeks ending on the Saturday closest to January 31. The Company’s fiscal years ended February 2, 2019 (fiscal 2018), February 3, 2018 (fiscal 2017), and January 28, 2017 (fiscal 2016) were 52, 53, and 52-week years, respectively. </t>
  </si>
  <si>
    <t>Consolidation</t>
  </si>
  <si>
    <t>Consolidation
The Company’s consolidated financial statements include the accounts of the Company and its wholly owned subsidiaries. All significant intercompany accounts, transactions, and unrealized profit were eliminated in consolidation.</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t>
  </si>
  <si>
    <t>Reclassifications</t>
  </si>
  <si>
    <t>Reclassifications
Certain prior year amounts have been reclassified to conform to the current year presentation.</t>
  </si>
  <si>
    <t>Cash and cash equivalents
Cash and cash equivalents include cash on hand and highly liquid investments with original maturities of three months or less from the date of purchase. Cash equivalents also include amounts due from third-party financial institutions for credit card and debit card transactions. These receivables typically settle in five days or less with little or no default risk. Amounts from third-party financial institutions for credit card and debit card transactions were $57,698 and $60,773 as of February 2, 2019 and February 3, 2018, respectively.</t>
  </si>
  <si>
    <t>Short-term investments
The Company determines the balance sheet classification of its investments at the time of purchase and evaluates the classification at each balance sheet date. Money market funds, certificates of deposit, and time deposits with maturities of greater than three months but no more than twelve months are carried at cost, which approximates fair value and are recorded in the consolidated balance sheets in short-term investments (see Note 13, “Investments”).</t>
  </si>
  <si>
    <t>Receivables
Receivables consist principally of amounts due from vendors and landlord construction allowances earned but not yet received. These receivables are computed based on provisions of the vendor and lease agreements in place and the Company’s completed performance. The Company does not require collateral on its receivables and does not accrue interest. Credit risk with respect to receivables is limited due to the diversity of vendors and landlords comprising the Company’s vendor base. The Company performs ongoing credit evaluations of its vendors and evaluates the collectability of its receivables based on the length of time the receivable is past due and historical experience.
The receivable for vendor allowances was $97,885 and $78,238 as of February 2, 2019 and February 3, 2018, respectively. The receivable for landlord allowances was $19,746 and $12,729 as of February 2, 2019 and February 3, 2018, respectively. The allowance for doubtful receivables was $651 and $1,371 as of February 2, 2019 and February 3, 2018, respectively.</t>
  </si>
  <si>
    <t>Merchandise inventories
Merchandise inventories are stated at the lower of cost or market. Cost is determined using the weighted-average cost method and includes costs incurred to purchase and distribute goods. Inventory cost also includes vendor allowances related to co-op advertising, markdowns, and volume discounts. The Company maintains an inventory reserve for lower of cost or market and shrink. The inventory reserve was $36,640 and $24,804 as of February 2, 2019 and February 3, 2018, respectively.</t>
  </si>
  <si>
    <t>Fair value of financial instruments</t>
  </si>
  <si>
    <t>Fair value of financial instruments
The carrying value of cash and cash equivalents, accounts receivable, and accounts payable approximates their estimated fair values due to the short maturities of these instruments. The Company had no outstanding debt as of February 2, 2019 and February 3, 2018.</t>
  </si>
  <si>
    <t>Property and equipment
The Company’s property and equipment are stated at cost, net of accumulated depreciation and amortization. Maintenance and repairs are charged to operating expense as incurred. The Company’s assets are depreciated or amortized using the straight-line method over the shorter of their estimated useful lives or the expected lease term as follows:
Equipment and fixtures
3 to 10 years
Leasehold improvements
10 years
Electronic equipment and software
3 to 5 years
The Company capitalizes costs incurred during the application development stage in developing or purchasing internal use software. These costs are amortized over the estimated useful life of the software.
The Company periodically evaluates whether changes have occurred that would require revision of the remaining useful life of equipment and leasehold improvements or render them not recoverable. If such circumstances arise, the Company uses an estimate of the undiscounted sum of expected future operating cash flows during their holding period to determine whether the long-lived assets are impaired. If the aggregate undiscounted cash flows are less than the carrying amount of the assets, the resulting impairment charges to be recorded are calculated based on the excess of the carrying value of the assets over the fair value of such assets. No significant impairment charges were recognized in fiscal 2018, fiscal 2017, or fiscal 2016. Impairment charges are included in selling, general and administrative (SG&amp;A) expenses in the consolidated statements of income.</t>
  </si>
  <si>
    <t>Goodwill and Other intangible assets</t>
  </si>
  <si>
    <t>Goodwill
Goodwill represents the excess of cost over the fair value of net assets acquired. The Company reviews the recoverability of goodwill annually during the fourth quarter or more frequently if an event occurs or circumstances change that would indicate that impairment may exist (see Note 6, “Goodwill”) .
Other intangible assets
Other definite-lived intangible assets are amortized over their useful lives. The Company reviews the recoverability of long-lived assets whenever events or changes in circumstances indicate the carrying amount of such assets may not be recoverable (see Note 7, “Other intangible assets”).</t>
  </si>
  <si>
    <t>Loyalty program</t>
  </si>
  <si>
    <t xml:space="preserve">Loyalty program
The Company maintains a loyalty program, Ultamate Rewards, which allows members to earn points based on purchases of merchandise or services . Points earned are valid for at least one year. The loyalty program represents a material right to the customer and points may be redeemed on future products and services. The relative standalone selling price of points earned by members is included in deferred revenue on the consolidated balance sheets based on the percentage of points expected to be redeemed. The expected redemption percentage is based on historical redemption patterns and considers current information or trends.
When a guest redeems points or the points expire, the Company recognizes revenue in net sales on the consolidated statements of income.
Prior to fiscal 2018, loyalty program revenue was recorded using the incremental cost method within cost of sales on the consolidated statements of income. </t>
  </si>
  <si>
    <t>Credit cards</t>
  </si>
  <si>
    <t>Credit cards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mate Rewards loyalty program as only guests enrolled in the loyalty program can apply for the Credit Cards. Loyalty members earn points through purchases at Ulta Beauty and anywhere the co-branded credit card is accepted.
The third parties reimburse the Company for certain credit card program costs such as advertising and loyalty points, which help promote the credit card program. The Company recognizes revenu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income.
Other administrative costs related to the Credit Card programs, including payroll, marketing expenses, and other direct costs, are included in SG&amp;A expenses on the consolidated statements of income.</t>
  </si>
  <si>
    <t>Deferred rent
Many of the Company’s operating leases contain predetermined fixed increases of the minimum rental rate during the lease term. For these leases, the Company recognizes the related rental expense on a straight-line basis over the expected lease term and records the difference between the amounts charged to expense and the rent paid as deferred rent. The lease term commences on the date the Company takes possession of the leased space.
For most lease agreements, the Company receives construction allowances from landlords for tenant improvements. These leasehold improvements made by the Company are capitalized and amortized over the shorter of the lease term or 10 years. The construction allowances are recorded as deferred rent and amortized on a straight-line basis over the lease term as a reduction of rent expense.</t>
  </si>
  <si>
    <t>Gift card program</t>
  </si>
  <si>
    <t>Gift card program
The Company records a contract liability for gift card sales which will be redeemed in the future within deferred revenue on the consolidated balance sheets and recognized in net sales when the gift card is redeemed for product or services. The Company’s gift cards do not expire and do not include service fees that decrease guest balances. The Company has maintained historical data related to gift card transactions sold and redeemed over a significant time frame. The Company recognizes gift card breakage (amounts not expected to be redeemed) to the extent there is no requirement for remitting balances to governmental agencies under unclaimed property laws. Estimated gift card breakage revenue is recognized over time in proportion to actual gift card redemptions. Gift card breakage revenue was $12,446, $7,783, and $5,335 in fiscal 2018, 2017, and 2016, respectively.</t>
  </si>
  <si>
    <t>Revenue recognition</t>
  </si>
  <si>
    <t>Revenue recognition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The Company’s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of the merchandise to the guest based on meeting the transfer of control criteria, net of estimated returns. E-commerce revenue amounted to $752,224, $568,736, and $345,342 in fiscal 2018, 2017, and 2016, respectively. Shipping and handling are treated as costs to fulfill the contract, and as a result, any fees received from guests are included in the transaction price allocated to the performance obligation of providing goods with a corresponding amount accrued within cost of sales for amounts paid to applicable carriers. The Company provides refunds for merchandise returns within 60 days from the original purchase date. State sales taxes are presented on a net basis as the Company considers itself a pass-through conduit for collecting and remitting state sales tax. Company coupons and other incentives are recorded as a reduction of net sales.
Salon services revenue is recognized at the time the service is provided to the guest. Salon service revenue was $300,863, $277,361, and $241,105 in fiscal 2018, 2017 and 2016, respectively.
Other revenue sources include the private label credit card and co-branded credit card programs, as well as deferred revenue related to the loyalty program and gift card breakage.</t>
  </si>
  <si>
    <t>Vendor allowances</t>
  </si>
  <si>
    <t>Vendor allowances
The Company receives allowances from vendors in the normal course of business including advertising and markdown allowances, purchase volume discounts and rebates, reimbursement for defective merchandise, and certain selling and display expenses. Substantially all vendor allowances are recorded as a reduction of the vendor’s product cost and are recognized in cost of sales as the product is sold.</t>
  </si>
  <si>
    <t>Advertising</t>
  </si>
  <si>
    <t>Advertising
Advertising expense consists principally of print, digital and social media, and television and radio advertising. The Company expenses the costs related to its advertising in the period the related promotional event occurs. Total advertising costs, exclusive of incentives from vendors and start-up advertising expense, amounted to $294,489, $259,423, and $212,714 in fiscal 2018, 2017 and 2016, respectively. Advertising expense as a percentage of sales was 4.4% in fiscal 2018, 2017 and 2016. Prepaid advertising costs included in prepaid expenses and other current assets on the consolidated balance sheets were $9,384 and $12,811 as of February 2, 2019 and February 3, 2018, respectively.</t>
  </si>
  <si>
    <t>Pre-opening expenses
Non-capital expenditures incurred prior to the grand opening of a new, remodeled, or relocated store are expensed as incurred.</t>
  </si>
  <si>
    <t>Cost of sales
Cost of sales includes the cost of merchandise sold, including substantially all vendor allowances, which are treated as a reduction of merchandise costs; distribution costs including labor and related benefits, freight, rent, depreciation and amortization, real estate taxes, utilities, and insurance; shipping and handling costs; retail stores occupancy costs including rent, depreciation and amortization, real estate taxes, utilities, repairs and maintenance, insurance, licenses, and cleaning expenses; salon services payroll and benefits; and shrink and inventory valuation reserves.</t>
  </si>
  <si>
    <t>Selling, general and administrative expenses
SG&amp;A expenses includes payroll, bonus, and benefit costs for retail and corporate employees; advertising and marketing costs; occupancy costs related to our corporate office facilities; stock-based compensation expense; depreciation and amortization for all assets, except those related to our retail store and distribution operations, which are included in cost of sales; and legal, finance, information systems, and other corporate overhead costs.</t>
  </si>
  <si>
    <t>Income taxes
Deferred income taxes reflect the net tax effect of temporary differences between the financial statement carrying amounts of assets and liabilities and their tax bases. The amounts reported were derived using the enacted tax rates in effect for the year the differences are expected to reverse.
Income tax benefits related to uncertain tax positions are recognized only when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Penalties and interest related to unrecognized tax positions are recorded in income tax expense in the consolidated statements of income.</t>
  </si>
  <si>
    <t>Share-based compensation</t>
  </si>
  <si>
    <t>Share-based compensation
Share-based compensation cost is measured at grant date, based on the fair value of the award, and is recognized on a straight-line basis over the requisite service period for awards expected to vest. The Company recorded stock compensation expense of $27,489, $24,399, and $19,340 in fiscal 2018, 2017, and 2016, respectively (see Note 14, “Share-based awards”).</t>
  </si>
  <si>
    <t>Insurance expense</t>
  </si>
  <si>
    <t>Insurance expense
The Company has insurance programs with third party insurers for employee health, workers compensation, and general liability, among others, to limit the Company’s liability exposure. The insurance programs are premium based and include retentions, deductibles, and stop loss coverage. Current stop loss coverage per claim is $350 for employee health claims, $100 for general liability claims, and $250 for workers compensation claims. The Company makes collateral and premium payments during the plan year and accrues expenses in the event additional premium is due from the Company based on actual claim results. In fiscal 2018, the Company created UB Insurance, Inc., an Arizona-based wholly owned captive insurance subsidiary of the Company, which charges the operating subsidiaries of the Company premiums to insure certain liability exposures. Pursuant to Arizona insurance regulations, UB Insurance, Inc. maintains certain levels of cash and cash equivalents related to its liability exposures.</t>
  </si>
  <si>
    <t>Net income per common share
Basic net income per common share is computed by dividing income available to common stockholders by the weighted-average number of shares of common stock outstanding during the period. Diluted net income per common share includes dilutive common stock equivalents, using the treasury stock method (see Note 15, “Net income per common share”).</t>
  </si>
  <si>
    <t>Recent accounting pronouncements not yet adopted and Recently adopted accounting pronouncements</t>
  </si>
  <si>
    <t>Recent accounting pronouncements not yet adopted
Leases
In February 2016, the Financial Accounting Standards Board (FASB) issued Accounting Standards Update (ASU) 2016‑02, Leases (Topic 842). The guidance in ASU 2016-02 and subsequently issued amendments requires lessees to capitalize virtually all leases with terms of more than twelve months on the balance sheet as a right-of-use asset and recognize an associated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or operating leases and their classification impacts the recognition of expense in the income statement. Entities are allowed to apply the modified retrospective approach (1) retrospectively to each comparative period presented or (2) retrospectively at the beginning of the period of adoption through a cumulative-effect adjustment. ASU 2016‑02 is effective for public companies for interim and annual reporting periods beginning after December 15, 2018.
The Company will adopt the new standard on February 3, 2019 using the modified retrospective approach. Therefore, upon adoption, the Company will recognize and measure leases without revising comparative period information or disclosures.
The Company formed a cross-functional project team to assess the impact of the standard on the consolidated financial statements, which included updating the lease software and identifying changes to processes and controls. The Company plans to implement the transition package of three practical expedients permitted within the standard, which among other things, allows for the carryforward of historical lease classifications. The Company will make an accounting policy election to keep leases with terms of twelve months or less off the balance sheet and result in recognizing those lease payments on a straight-line basis over the lease term.
As a result of adopting ASU 2016 ‑ 02, the Company estimates it will record lease liabilities of approximately $1,900,000 with a corresponding amount for the right-of-use assets, which will also be adjusted by reclassifications of existing assets and liabilities primarily related to deferred rent. The adoption of this new standard is not expected to have a material impact on the Company’s consolidated results of operations or cash flows.
Intangibles – Goodwill and Other-Internal-Use Software
In August 2018 , the FASB issued ASU 2018-15, Intangibles – Goodwill and Other-Internal-Use Software (Subtopic 350-40): Customers Accounting for Implementation Costs Incurred in a Cloud Computing Arrangement That is a Service Contract, which clarifies and aligns the accounting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should be applied either retrospectively or prospectively to all implementation costs incurred after the date of adoption. Early adoption is permitted. The adoption of ASU 2018-15 is not expected to have a material impact on the Company’s consolidated financial position, results of operations, or cash flows.
Recently adopted accounting pronouncements
Revenue Recognition from Contracts with Customers
In May 2014, the FASB issued ASU 2014‑09, Revenue from Contracts with Customers (ASU 2014‑09), issued as a new Topic, Accounting Standards Codification (ASC) Topic 606, Revenue from Contracts with Customers (ASC 606), which supersedes the revenue recognition requirements in ASC 605, Revenue Recognition (ASC 605). The guidance in ASU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The Company adopted the new revenue standard effective February 4, 2018 using the modified retrospective transition method applied to all contracts with the cumulative effect recorded to the opening balance of retained earnings as of the date of adoption.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See Note 4, “Revenue”, for further details.
Intangibles – Goodwill and Other (Topic 350): Simplifying the Test for Goodwill Impairment
In January 2017, the FASB issued ASU 2017-04, Intangibles – 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except that the loss recognized should not exceed the total amount of goodwill allocated to the reporting unit. This guidance is effective for interim and annual reporting periods beginning after December 15, 2019 and should be applied prospectively. Early adoption is permitted. The Company early adopted the new guidance, prospectively, in the fourth quarter of fiscal 2018, and its adoption had no material impact on the Company’s consolidated financial position, results of operation, or cash flows.</t>
  </si>
  <si>
    <t>Summary of significant accounting policies (Tables)</t>
  </si>
  <si>
    <t>Schedule of estimated useful lives or expected lease term of property and equipment</t>
  </si>
  <si>
    <t>Equipment and fixtures
3 to 10 years
Leasehold improvements
10 years
Electronic equipment and software
3 to 5 years</t>
  </si>
  <si>
    <t>Revenue (Tables)</t>
  </si>
  <si>
    <t>Summary of changes made to the recognition timing or classification of revenues and expenses under ASC 606</t>
  </si>
  <si>
    <t>Description
Policy under ASC 605
Policy under ASC 606
Credit card
Recognized amounts earned under the private label credit card and co-branded credit card programs as a reduction of cost of sales and selling, general and administrative expenses.
Recognize amounts earned under private label credit card and co-branded credit card programs within net sales.
Loyalty program
Recognized revenue under the incremental cost method at the time of purchase by the guest (when points were earned). Recorded a liability for the cost associated with the future performance obligation to the guest.
Recognize revenue under the deferred revenue method by deferring the recognition of the portion of revenue related to the earning of loyalty points to a future period when the guest redeems the points or the points expire.
Gift card breakage
Recognized gift card breakage (amounts not expected to be redeemed) within selling, general and administrative expenses.
Recognize gift card breakage in net sales proportionately as other gift card balances are redeemed.
Sales refund
Recognized a sales refund reserve as a net liability within accrued liabilities.
Recognize a sales refund reserve on a gross basis as a liability within accrued liabilities and a right of return asset within prepaid expense and other current assets.
E-commerce
Recognized revenue based on delivery of merchandise to the guest.
Recognize revenue upon shipment of merchandise to the guest based on meeting the transfer of control criteria.</t>
  </si>
  <si>
    <t>Schedule of disaggregated revenue</t>
  </si>
  <si>
    <t>The following table sets forth the amount of net sales attributable to retail stores, e-commerce, salon services, and other:
Fiscal year ended
February 2,
February 3,
January 28,
(Dollars in thousands)
2019
2018
2017
Retail stores
$
5,614,624
$
5,038,409
$
4,268,290
E-commerce
752,224
568,736
345,342
Salon services
300,863
277,361
241,105
Other
48,904
-
-
Total
$
6,716,615
$
5,884,506
$
4,854,737
The following table sets forth the approximate percentage of net sales by primary category:
Fiscal year ended
February 2,
February 3,
January 28,
2019
2018
2017
Cosmetics
Skincare, Bath &amp; Fragrance
Haircare Products &amp; Styling Tools
Salon Services
Other (nail products, accessories, and other)</t>
  </si>
  <si>
    <t>Summary of changes in deferred revenue</t>
  </si>
  <si>
    <t>Fiscal year ended
February 2, 2019
Beginning balance
$
110,103
Adoption of ASC 606
38,773
Additions to contract liabilities (1)
140,638
Deductions to contract liabilities (2)
(95,929)
Ending balance
$
193,585
(1)
Loyalty points and gift cards issued in the current period but not redeemed or expired.
(2)
Revenue recognized in the current period related to the beginning liability.</t>
  </si>
  <si>
    <t>Property and equipment (Tables)</t>
  </si>
  <si>
    <t>Schedule of components of property and equipment</t>
  </si>
  <si>
    <t>February 2,
February 3,
(In thousands)
2019
2018
Equipment and fixtures
$
994,668
$
834,931
Leasehold improvements
785,276
705,943
Electronic equipment and software
544,618
485,368
Construction-in-progress
50,574
122,419
2,375,136
2,148,661
Less: accumulated depreciation and amortization
(1,149,107)
(959,208)
Property and equipment, net
$
1,226,029
$
1,189,453</t>
  </si>
  <si>
    <t>Goodwill (Tables)</t>
  </si>
  <si>
    <t>Schedule of changes in the carrying amounts of goodwill</t>
  </si>
  <si>
    <t>(In thousands)
Balance as of February 3, 2018
$
-
Acquisitions
10,870
Balance as of February 2, 2019
$
10,870</t>
  </si>
  <si>
    <t>Other intangible assets (Tables)</t>
  </si>
  <si>
    <t>Schedule of other intangible assets subject to amortization</t>
  </si>
  <si>
    <t>February 2, 2019
Weighted-average
Gross
remaining useful life in
carrying
Accumulated
(In thousands)
years
value
amortization
Net
Developed technology
4.7
$
4,631
$
(314)
$
4,317</t>
  </si>
  <si>
    <t>Schedule of estimated amortization expense related to intangible assets</t>
  </si>
  <si>
    <t>Estimated
amortization
expense
Fiscal year
(In thousands)
2019
$
2020
2021
2022
2023
2024 and thereafter
–
$</t>
  </si>
  <si>
    <t>Commitments and contingencies (Tables)</t>
  </si>
  <si>
    <t>Schedule of future minimum lease payments under operating leases</t>
  </si>
  <si>
    <t>As of February 2, 2019, future minimum lease payments under operating leases for the non-cancellable period are as follows:
Operating
Leases
Fiscal year
(In thousands)
2019
$
334,508
2020
334,238
2021
318,041
2022
294,412
2023
250,876
2024 and thereafter
753,337
Total minimum lease payments
$</t>
  </si>
  <si>
    <t>Accrued liabilities (Tables)</t>
  </si>
  <si>
    <t>Schedule of accrued liabilities</t>
  </si>
  <si>
    <t>February 2,
February 3,
(In thousands)
2019
2018
Accrued payroll, bonus, and employee benefits
$
96,020
$
82,593
Accrued taxes
32,085
28,306
Other accrued liabilities
92,561
78,272
Accrued liabilities
$
220,666
$
189,171</t>
  </si>
  <si>
    <t>Income taxes (Tables)</t>
  </si>
  <si>
    <t>Schedule of provision for income taxes</t>
  </si>
  <si>
    <t>Fiscal
Fiscal
Fiscal
(In thousands)
2018
2017
2016
Current:
Federal
$
137,255
$
230,006
$
194,199
State
29,247
28,714
24,835
Total current
166,502
258,720
219,034
Deferred:
Federal
29,374
(26,256)
24,480
State
4,706
(839)
2,440
Total deferred
34,080
(27,095)
26,920
Provision for income taxes
$
200,582
$
231,625
$
245,954</t>
  </si>
  <si>
    <t>Schedule of reconciliation of federal statutory rate to effective tax rate</t>
  </si>
  <si>
    <t>Fiscal
Fiscal
Fiscal
2018
2017
2016
Federal statutory rate
%
%
%
State effective rate, net of federal tax benefit
%
%
%
Re-measurement of deferred tax liabilities
%
%
%
Excess deduction of stock compensation
%
%
%
Other
%
%
%
Effective tax rate
%
%
%</t>
  </si>
  <si>
    <t>Schedule of components of deferred tax assets and liabilities</t>
  </si>
  <si>
    <t>February 2,
February 3,
(In thousands)
2019
2018
Deferred tax assets:
Reserves not currently deductible
$
30,669
$
23,789
Employee benefits
18,491
15,273
Credit carryforwards
237
343
Accrued liabilities
34,391
14,625
Inventory valuation
4,107
847
NOL carryforwards
413
—
Total deferred tax assets
88,308
54,877
Deferred tax liabilities:
Property and equipment
69,265
54,210
Deferred rent obligation
60,525
49,518
Prepaid expenses
39,915
10,552
Intangibles
1,018
—
Receivables not currently includable
1,449
—
Total deferred tax liabilities
172,172
114,280
Net deferred tax liability
$
(83,864)
$
(59,403)</t>
  </si>
  <si>
    <t>Schedule of reconciliation of unrecognized tax benefits, excluding interest and penalties</t>
  </si>
  <si>
    <t>February 2,
February 3,
(In thousands)
2019
2018
Balance at beginning of the period
$
3,565
$
3,305
Increase due to a prior year tax position
1,008
1,064
Decrease due to a prior period position
(729)
(804)
Balance at the end of the period
$
3,844
$
3,565</t>
  </si>
  <si>
    <t>Share-based awards (Tables)</t>
  </si>
  <si>
    <t>Schedule of information related to the incentive award plan</t>
  </si>
  <si>
    <t>Fiscal
Fiscal
Fiscal
2011 Incentive award plan (in thousands)
2018
2017
2016
Compensation expense
Common stock options
$
8,590
$
8,993
$
7,983
Restricted stock units
12,077
9,507
7,295
Performance-based restricted stock units
6,822
5,899
4,062
Total stock compensation expense
$
27,489
$
24,399
$
19,340
Cash received from stock option exercises
$
13,121
$
16,190
$
16,293
Income tax benefit
$
6,135
$
10,024
$
6,764
Tax benefit realized
$
6,135
$
10,024
$
15,868</t>
  </si>
  <si>
    <t>Schedule of weighted average assumptions to determine grant date fair value of employee stock options</t>
  </si>
  <si>
    <t>Fiscal
Fiscal
Fiscal
2018
2017
2016
Volatility rate
29.0%
30.9%
35.0%
Average risk-free interest rate
2.4%
1.6%
1.2%
Average expected life (in years)
3.4
3.5
3.5
Dividend yield
None
None
None</t>
  </si>
  <si>
    <t>Information related to common stock options plan</t>
  </si>
  <si>
    <t>Common stock options
Fiscal
Fiscal
Fiscal
(in thousands, except weighted-average grant date fair value)
2018
2017
2016
Weighted-average grant date fair value
$
50.10
$
69.61
$
53.02
Fair value of options vested
$
10,042
$
5,656
$
5,932
Intrinsic value of options exercised
$
25,902
$
29,449
$
27,468</t>
  </si>
  <si>
    <t>Schedule of options outstanding and exercisable based on ranges of exercise prices</t>
  </si>
  <si>
    <t>The following table presents information related to options outstanding and options exercisable at February 2, 2019, under the Company’s stock option plans based on ranges of exercise prices (shares in thousands):
Options outstanding
Options exercisable
Weighted-
Weighted-
average
average
remaining
Weighted-
remaining
Weighted-
Number of
contractual life
average
Number of
contractual life
average
Range of Exercise Prices
options
(years)
exercise price
options
(years)
exercise price
$22.86 – $57.42
43
2
$
41.06
43
2
$
41.06
$69.96 – $96.81
47
4
83.71
47
4
83.71
$97.89 – $125.23
60
5
104.53
60
5
104.53
$127.15 – $164.06
245
7
161.56
76
7
159.15
$164.61 – $204.27
255
8
199.24
43
7
190.22
$210.72 – $281.53
105
8
278.47
27
8
277.84
$22.86 – $281.53
755
7
$
174.34
296
5
$
134.27</t>
  </si>
  <si>
    <t>Summary of status of performance-based restricted stock unit activity</t>
  </si>
  <si>
    <t>Fiscal 2018
Fiscal 2017
Fiscal 2016
Weighted-
Weighted-
Weighted-
Number of
average
Number of
average
Number of
average
units
grant date
units
grant date
units
grant date
Performance-based restricted stock units outstanding
Beginning of year
78
$
196.81
41
$
173.47
20
$
151.20
Granted
33
204.27
21
281.53
24
191.76
Change in performance award payout
22
191.76
19
151.20
–
–
Vested
(36)
151.20
–
–
–
–
Forfeited
(3)
224.49
(3)
186.90
(3)
167.71
End of year
94
$
214.64
78
$
196.81
41
$
173.47
Expected to vest
87
$
241.64
72
$
196.81
38
$
173.47</t>
  </si>
  <si>
    <t>Stock options</t>
  </si>
  <si>
    <t>Fiscal 2018
Fiscal 2017
Fiscal 2016
Weighted-
Weighted-
Weighted-
Number of
average
Number of
average
Number of
average
options
exercise price
options
exercise price
options
exercise price
Common stock options outstanding
Beginning of year
766
$
147.76
830
$
120.78
939
$
104.58
Granted
163
204.27
106
279.76
110
193.64
Exercised
(166)
78.81
(166)
97.44
(194)
83.88
Forfeited
(8)
260.83
(4)
120.71
(25)
118.97
End of year
755
$
174.34
766
$
147.76
830
$
120.78
Exercisable at end of year
296
$
134.27
261
$
81.72
280
$
69.69
Vested and Expected to vest
718
$
173.02
725
$
145.86
786
$
119.32</t>
  </si>
  <si>
    <t>Restricted stock units</t>
  </si>
  <si>
    <t>Fiscal 2018
Fiscal 2017
Fiscal 2016
Weighted-
Weighted-
Weighted-
Number of
average grant
Number of
average grant
Number of
average grant
units
date fair value
units
date fair value
units
date fair value
Restricted stock units outstanding
Beginning of year
134
$
207.70
142
$
154.71
144
$
116.42
Granted
97
208.82
47
278.48
55
203.40
Vested
(52)
164.35
(46)
117.61
(46)
98.06
Forfeited
(11)
227.44
(9)
201.51
(11)
138.25
End of year
168
$
220.68
134
$
207.70
142
$
154.71
Expected to vest
154
$
220.68
123
$
207.70
131
$
154.71</t>
  </si>
  <si>
    <t>Net income per common share (Tables)</t>
  </si>
  <si>
    <t>Schedule of reconciliation of net income and number of shares of common stock used in computation of net income per basic and diluted share</t>
  </si>
  <si>
    <t>Fiscal year ended
February 2,
February 3,
January 28,
(In thousands, except per share data)
2019
2018
2017
Numerator for diluted net income per share – net income
$
658,559
$
555,234
$
409,760
Denominator for basic net income per share – weighted-average common shares
59,864
61,556
62,519
Dilutive effect of stock options and non-vested stock
317
419
332
Denominator for diluted net income per share
60,181
61,975
62,851
Net income per common share:
Basic
$
11.00
$
9.02
$
6.55
Diluted
$
10.94
$
8.96
$
6.52</t>
  </si>
  <si>
    <t>Selected quarterly financial data (unaudited) (Tables)</t>
  </si>
  <si>
    <t>Schedule of unaudited quarterly results of operations</t>
  </si>
  <si>
    <t>Fiscal 2018
(In thousands, except per share data)
First Quarter
Second Quarter
Third Quarter
Fourth Quarter
Net sales
$
1,543,667
$
1,488,221
$
1,560,011
$
2,124,716
Cost of sales
982,954
952,760
987,733
1,383,857
Gross profit
560,713
535,461
572,278
740,859
Selling, general and administrative expenses
345,624
337,142
395,453
457,245
Pre-opening expenses
5,247
4,504
7,612
2,404
Operating income
209,842
193,815
169,213
281,210
Interest income, net
(1,325)
(1,143)
(1,318)
(1,275)
Income before income taxes
211,167
194,958
170,531
282,485
Income tax expense
46,771
46,635
39,365
67,811
Net income
$
164,396
$
148,323
$
131,166
$
214,674
Net income per common share:
Basic
$
2.71
$
2.47
$
2.20
$
3.64
Diluted
$
2.70
$
2.46
$
2.18
$
3.61
Fiscal 2017
(In thousands, except per share data)
First Quarter
Second Quarter
Third Quarter
Fourth Quarter
Net sales (1)
$
1,314,879
$
1,289,854
$
1,342,181
$
1,937,592
Cost of sales
838,871
820,528
849,053
1,279,245
Gross profit
476,008
469,326
493,128
658,347
Selling, general and administrative expenses
283,445
283,427
320,729
399,631
Pre-opening expenses
4,158
6,099
9,732
4,297
Operating income
188,405
179,800
162,667
254,419
Interest income, net
(338)
(555)
(316)
(359)
Income before income taxes
188,743
180,355
162,983
254,778
Income tax expense
60,520
66,162
58,338
46,605
Net income (2)
$
128,223
$
114,193
$
104,645
$
208,173
Net income per common share (2):
Basic
$
2.06
$
1.84
$
1.71
$
3.42
Diluted
$
2.05
$
1.83
$
1.70
$
3.40
(1)
Fiscal 2017 includes 53 weeks. Net sales for the 53 rd week of fiscal 2017 were approximately $108,756.
(2)
Net income and basic and diluted earnings per share for the fourth quarter of 2017 included a significant tax provision benefit as a result of the impact of Tax Reform.</t>
  </si>
  <si>
    <t>Business and basis of presentation (Details)</t>
  </si>
  <si>
    <t>Feb. 02, 2019storestatesegment</t>
  </si>
  <si>
    <t>Number of stores operated | store</t>
  </si>
  <si>
    <t>Number of states in which entity operates | state</t>
  </si>
  <si>
    <t>Number of reportable segments | segment</t>
  </si>
  <si>
    <t>Summary of significant accounting policies - Fiscal Year (Details)</t>
  </si>
  <si>
    <t>3 Months Ended</t>
  </si>
  <si>
    <t>Fiscal period</t>
  </si>
  <si>
    <t>91 days</t>
  </si>
  <si>
    <t>98 days</t>
  </si>
  <si>
    <t>364 days</t>
  </si>
  <si>
    <t>371 days</t>
  </si>
  <si>
    <t>Minimum</t>
  </si>
  <si>
    <t>Maximum</t>
  </si>
  <si>
    <t>Summary of significant accounting policies - Receivables, Merchandise Inventories and Outstanding Debt (Details) - USD ($) $ in Thousands</t>
  </si>
  <si>
    <t>Allowance for doubtful receivables</t>
  </si>
  <si>
    <t>Cash equivalents</t>
  </si>
  <si>
    <t>Amounts for credit card and debit card transactions</t>
  </si>
  <si>
    <t>Inventory reserve</t>
  </si>
  <si>
    <t>Debt</t>
  </si>
  <si>
    <t>Outstanding debt</t>
  </si>
  <si>
    <t>Receivable</t>
  </si>
  <si>
    <t>Landlord allowances</t>
  </si>
  <si>
    <t>Summary of significant accounting policies - Property and Equipment (Details)</t>
  </si>
  <si>
    <t>Equipment and fixtures | Minimum</t>
  </si>
  <si>
    <t>Estimated useful lives or the expected lease term</t>
  </si>
  <si>
    <t>3 years</t>
  </si>
  <si>
    <t>Equipment and fixtures | Maximum</t>
  </si>
  <si>
    <t>10 years</t>
  </si>
  <si>
    <t>Leasehold improvements</t>
  </si>
  <si>
    <t>Electronic equipment and software | Minimum</t>
  </si>
  <si>
    <t>Electronic equipment and software | Maximum</t>
  </si>
  <si>
    <t>5 years</t>
  </si>
  <si>
    <t>Summary of significant accounting policies - Loyalty Program (Details)</t>
  </si>
  <si>
    <t>Minimum term that loyalty program points are valid</t>
  </si>
  <si>
    <t>1 year</t>
  </si>
  <si>
    <t>Summary of significant accounting policies - Deferred Rent (Details)</t>
  </si>
  <si>
    <t>Summary of significant accounting policies – Gift Card Program and Revenue Recognition (Details) - USD ($) $ in Thousands</t>
  </si>
  <si>
    <t>Revenues</t>
  </si>
  <si>
    <t>Term of refund for product returns</t>
  </si>
  <si>
    <t>60 days</t>
  </si>
  <si>
    <t>Gift card breakage</t>
  </si>
  <si>
    <t>E-commerce.</t>
  </si>
  <si>
    <t>Salon Services</t>
  </si>
  <si>
    <t>Summary of significant accounting policies – Advertising (Details) - USD ($) $ in Thousands</t>
  </si>
  <si>
    <t>Total advertising costs</t>
  </si>
  <si>
    <t>Advertising expense as a percentage of sales</t>
  </si>
  <si>
    <t>4.40%</t>
  </si>
  <si>
    <t>Prepaid advertising costs</t>
  </si>
  <si>
    <t>Summary of significant accounting policies – Share-Based Compensation (Details) - USD ($) $ in Thousands</t>
  </si>
  <si>
    <t>Stock compensation expense</t>
  </si>
  <si>
    <t>Summary of significant accounting policies – Insurance Expense (Details) $ in Thousands</t>
  </si>
  <si>
    <t>Feb. 02, 2019USD ($)</t>
  </si>
  <si>
    <t>Stop loss coverage per employee health claim</t>
  </si>
  <si>
    <t>Stop loss coverage per general liability claim</t>
  </si>
  <si>
    <t>Stop loss coverage per workers compensation claim</t>
  </si>
  <si>
    <t>Summary of significant accounting policies - Recent Accounting Pronouncements Not Yet Adopted (Details) $ in Thousands</t>
  </si>
  <si>
    <t>Feb. 03, 2019USD ($)</t>
  </si>
  <si>
    <t>Expected | Effect of adoption of ASU 2016-02, Leases (Topic 842)</t>
  </si>
  <si>
    <t>Effect of adoption of ASU 2016-02, Leases (Topic 842)</t>
  </si>
  <si>
    <t>Operating lease liability</t>
  </si>
  <si>
    <t>Acquisitions (Details) - Acquisition of technology companies $ in Thousands</t>
  </si>
  <si>
    <t>Feb. 02, 2019USD ($)company</t>
  </si>
  <si>
    <t>Payments to acquire companies | $</t>
  </si>
  <si>
    <t>Number of companies acquired | company</t>
  </si>
  <si>
    <t>Revenue - Disaggregated revenue (Details) - USD ($) $ in Thousands</t>
  </si>
  <si>
    <t>Feb. 04, 2018</t>
  </si>
  <si>
    <t>Disaggregated revenue</t>
  </si>
  <si>
    <t>Sales Revenue</t>
  </si>
  <si>
    <t>Concentration (as a percent)</t>
  </si>
  <si>
    <t>100.00%</t>
  </si>
  <si>
    <t>Sales Revenue | Cosmetics</t>
  </si>
  <si>
    <t>51.00%</t>
  </si>
  <si>
    <t>Sales Revenue | Skincare, Bath and Fragrance</t>
  </si>
  <si>
    <t>21.00%</t>
  </si>
  <si>
    <t>20.00%</t>
  </si>
  <si>
    <t>Sales Revenue | Haircare Products and Styling Tools</t>
  </si>
  <si>
    <t>19.00%</t>
  </si>
  <si>
    <t>Sales Revenue | Salon Services</t>
  </si>
  <si>
    <t>4.00%</t>
  </si>
  <si>
    <t>5.00%</t>
  </si>
  <si>
    <t>Sales Revenue | Other categories</t>
  </si>
  <si>
    <t>Accounting Standards Update (ASU) 2014 09, Revenue from Contracts with Customers</t>
  </si>
  <si>
    <t>Cumulative effect reduction to opening balance of retained earnings</t>
  </si>
  <si>
    <t>Retail stores</t>
  </si>
  <si>
    <t>Retail stores | Sales Revenue</t>
  </si>
  <si>
    <t>84.00%</t>
  </si>
  <si>
    <t>85.00%</t>
  </si>
  <si>
    <t>88.00%</t>
  </si>
  <si>
    <t>E-commerce</t>
  </si>
  <si>
    <t>E-commerce | Sales Revenue</t>
  </si>
  <si>
    <t>11.00%</t>
  </si>
  <si>
    <t>10.00%</t>
  </si>
  <si>
    <t>7.00%</t>
  </si>
  <si>
    <t>Salon services</t>
  </si>
  <si>
    <t>Salon services | Sales Revenue</t>
  </si>
  <si>
    <t>Other</t>
  </si>
  <si>
    <t>Other | Sales Revenue</t>
  </si>
  <si>
    <t>1.00%</t>
  </si>
  <si>
    <t>0.00%</t>
  </si>
  <si>
    <t>Revenue - Deferred revenue (Details) $ in Thousands</t>
  </si>
  <si>
    <t>Balance at beginning of period</t>
  </si>
  <si>
    <t>Adoption of ASC 606</t>
  </si>
  <si>
    <t>Additions to contract liabilities</t>
  </si>
  <si>
    <t>Deductions to contract liabilities</t>
  </si>
  <si>
    <t>Balance at end of period</t>
  </si>
  <si>
    <t>Property and equipment (Details) - USD ($) $ in Thousands</t>
  </si>
  <si>
    <t>Property and equipment, gross</t>
  </si>
  <si>
    <t>Less: accumulated depreciation and amortization</t>
  </si>
  <si>
    <t>Equipment and fixtures</t>
  </si>
  <si>
    <t>Electronic equipment and software</t>
  </si>
  <si>
    <t>Construction-in-progress</t>
  </si>
  <si>
    <t>Goodwill (Details) $ in Thousands</t>
  </si>
  <si>
    <t>Changes in carrying amounts of goodwill</t>
  </si>
  <si>
    <t>Goodwill at end of period</t>
  </si>
  <si>
    <t>Other intangible assets - Subject to amortization (Details) - USD ($) $ in Thousands</t>
  </si>
  <si>
    <t>Net</t>
  </si>
  <si>
    <t>Amortization expense related to intangible assets</t>
  </si>
  <si>
    <t>Developed technology</t>
  </si>
  <si>
    <t>Weighted-average remaining useful life</t>
  </si>
  <si>
    <t>4 years 8 months 12 days</t>
  </si>
  <si>
    <t>Gross carrying value</t>
  </si>
  <si>
    <t>Accumulated amortization</t>
  </si>
  <si>
    <t>Other intangible assets - Estimated amortization expense (Details) $ in Thousands</t>
  </si>
  <si>
    <t>Estimated amortization expense related to intangible assets for the next five years:</t>
  </si>
  <si>
    <t>2019</t>
  </si>
  <si>
    <t>2020</t>
  </si>
  <si>
    <t>2021</t>
  </si>
  <si>
    <t>2022</t>
  </si>
  <si>
    <t>2023</t>
  </si>
  <si>
    <t>Commitments and contingencies - Leases (Details) - USD ($) $ in Thousands</t>
  </si>
  <si>
    <t>Leases</t>
  </si>
  <si>
    <t>Initial store lease term</t>
  </si>
  <si>
    <t>Total rent expense under operating leases</t>
  </si>
  <si>
    <t>Future minimum lease payments under operating leases</t>
  </si>
  <si>
    <t>2024 and thereafter</t>
  </si>
  <si>
    <t>Total minimum lease payments</t>
  </si>
  <si>
    <t>Retail stores opening in future periods</t>
  </si>
  <si>
    <t>Commitments and contingencies - Contractual Obligations (Details) $ in Thousands</t>
  </si>
  <si>
    <t>Purchase commitments for products and services for a new fast fulfillment center</t>
  </si>
  <si>
    <t>Contractual obligations</t>
  </si>
  <si>
    <t>Contractual obligations related to commitments</t>
  </si>
  <si>
    <t>Payments under commitments</t>
  </si>
  <si>
    <t>Advertising and other goods and service contracts</t>
  </si>
  <si>
    <t>Agreement term</t>
  </si>
  <si>
    <t>Accrued liabilities (Details) - USD ($) $ in Thousands</t>
  </si>
  <si>
    <t>Accrued payroll, bonus, and employee benefits</t>
  </si>
  <si>
    <t>Accrued taxes</t>
  </si>
  <si>
    <t>Other accrued liabilities</t>
  </si>
  <si>
    <t>Income taxes - Components of Provision (Details) - USD ($) $ in Thousands</t>
  </si>
  <si>
    <t>Current:</t>
  </si>
  <si>
    <t>Federal</t>
  </si>
  <si>
    <t>State</t>
  </si>
  <si>
    <t>Total current</t>
  </si>
  <si>
    <t>Deferred:</t>
  </si>
  <si>
    <t>Total deferred</t>
  </si>
  <si>
    <t>Provision for income taxes</t>
  </si>
  <si>
    <t>Income taxes - Reconciliation of Federal Statutory Rate to Effective Tax Rate (Details)</t>
  </si>
  <si>
    <t>Reconciliation of federal statutory rate to effective tax rate</t>
  </si>
  <si>
    <t>Federal statutory rate (as a percent)</t>
  </si>
  <si>
    <t>33.70%</t>
  </si>
  <si>
    <t>35.00%</t>
  </si>
  <si>
    <t>State effective rate, net of federal tax benefit (as a percent)</t>
  </si>
  <si>
    <t>3.10%</t>
  </si>
  <si>
    <t>2.40%</t>
  </si>
  <si>
    <t>2.80%</t>
  </si>
  <si>
    <t>Re-measurement of deferred tax liabilities (as a percent)</t>
  </si>
  <si>
    <t>(4.90%)</t>
  </si>
  <si>
    <t>Excess deduction of stock compensation (as a percent)</t>
  </si>
  <si>
    <t>(0.60%)</t>
  </si>
  <si>
    <t>(1.20%)</t>
  </si>
  <si>
    <t>(0.00%)</t>
  </si>
  <si>
    <t>Other (as a percent)</t>
  </si>
  <si>
    <t>(0.20%)</t>
  </si>
  <si>
    <t>(0.30%)</t>
  </si>
  <si>
    <t>Effective tax rate (as a percent)</t>
  </si>
  <si>
    <t>23.30%</t>
  </si>
  <si>
    <t>29.40%</t>
  </si>
  <si>
    <t>37.50%</t>
  </si>
  <si>
    <t>Income taxes - Components of Deferred Tax Assets and Liabilities and Credit Carryforwards (Details) - USD ($) $ in Thousands</t>
  </si>
  <si>
    <t>Deferred tax assets:</t>
  </si>
  <si>
    <t>Reserves not currently deductible</t>
  </si>
  <si>
    <t>Employee benefits</t>
  </si>
  <si>
    <t>Credit carryforwards</t>
  </si>
  <si>
    <t>Inventory valuation</t>
  </si>
  <si>
    <t>NOL carryforwards</t>
  </si>
  <si>
    <t>Total deferred tax assets</t>
  </si>
  <si>
    <t>Deferred tax liabilities:</t>
  </si>
  <si>
    <t>Deferred rent obligation</t>
  </si>
  <si>
    <t>Prepaid expenses</t>
  </si>
  <si>
    <t>Intangibles</t>
  </si>
  <si>
    <t>Receivables not currently includable</t>
  </si>
  <si>
    <t>Total deferred tax liabilities</t>
  </si>
  <si>
    <t>Net deferred tax liability</t>
  </si>
  <si>
    <t>Credit carryforwards for state income tax purposes</t>
  </si>
  <si>
    <t>Amount of net operating loss carryforwards that expire</t>
  </si>
  <si>
    <t>Amount of net operating loss carryforwards that do not expire</t>
  </si>
  <si>
    <t>Income taxes - Unrecognized Tax Benefits (Details) - USD ($) $ in Thousands</t>
  </si>
  <si>
    <t>Reconciliation of unrecognized tax benefits, excluding interest and penalties</t>
  </si>
  <si>
    <t>Balance at beginning of the period</t>
  </si>
  <si>
    <t>Increase due to a prior year tax position</t>
  </si>
  <si>
    <t>Decrease due to a prior period position</t>
  </si>
  <si>
    <t>Balance at the end of the period</t>
  </si>
  <si>
    <t>Notes payable (Details)</t>
  </si>
  <si>
    <t>Feb. 03, 2018USD ($)</t>
  </si>
  <si>
    <t>Outstanding borrowings under credit facility</t>
  </si>
  <si>
    <t>Revolving loans</t>
  </si>
  <si>
    <t>Second Amended and Restated Loan Agreement</t>
  </si>
  <si>
    <t>Unused line fee (as a percent)</t>
  </si>
  <si>
    <t>0.20%</t>
  </si>
  <si>
    <t>Second Amended and Restated Loan Agreement | Minimum</t>
  </si>
  <si>
    <t>Fixed charge coverage ratio covenant</t>
  </si>
  <si>
    <t>Second Amended and Restated Loan Agreement | London Interbank Offered Rate</t>
  </si>
  <si>
    <t>Interest rate margin (as a percent)</t>
  </si>
  <si>
    <t>1.25%</t>
  </si>
  <si>
    <t>Second Amended and Restated Loan Agreement | Revolving loans</t>
  </si>
  <si>
    <t>Maximum borrowing capacity</t>
  </si>
  <si>
    <t>Contingent increase to revolving facility</t>
  </si>
  <si>
    <t>Second Amended and Restated Loan Agreement | Letters of credit</t>
  </si>
  <si>
    <t>Fair value measurements (Details) - USD ($) $ in Thousands</t>
  </si>
  <si>
    <t>Level 2 | Non-qualified deferred compensation plan</t>
  </si>
  <si>
    <t>Fair value of financial liabilities</t>
  </si>
  <si>
    <t>Investments (Details) $ in Thousands</t>
  </si>
  <si>
    <t>Certificates of deposit</t>
  </si>
  <si>
    <t>Share-based awards - Share-Based Plans (Details) - USD ($) shares in Thousands, $ in Thousands</t>
  </si>
  <si>
    <t>Cash received from stock option exercises</t>
  </si>
  <si>
    <t>Vesting period</t>
  </si>
  <si>
    <t>4 years</t>
  </si>
  <si>
    <t>Vesting per year (as a percent)</t>
  </si>
  <si>
    <t>25.00%</t>
  </si>
  <si>
    <t>Award expiration period</t>
  </si>
  <si>
    <t>Performance-based restricted stock units</t>
  </si>
  <si>
    <t>Amended and Restated 2011 Incentive Award Plan</t>
  </si>
  <si>
    <t>Common stock reserved for issuance upon grant or exercise of awards (in shares)</t>
  </si>
  <si>
    <t>Income tax benefit</t>
  </si>
  <si>
    <t>Tax benefit realized</t>
  </si>
  <si>
    <t>Amended and Restated 2011 Incentive Award Plan | Stock options</t>
  </si>
  <si>
    <t>Amended and Restated 2011 Incentive Award Plan | Restricted stock units</t>
  </si>
  <si>
    <t>Amended and Restated 2011 Incentive Award Plan | Performance-based restricted stock units</t>
  </si>
  <si>
    <t>Share-based awards - Assumptions to Estimate Fair Value of Stock Options (Details) - Stock options</t>
  </si>
  <si>
    <t>Weighted-average assumptions to estimate fair value</t>
  </si>
  <si>
    <t>Volatility rate (as a percent)</t>
  </si>
  <si>
    <t>29.00%</t>
  </si>
  <si>
    <t>30.90%</t>
  </si>
  <si>
    <t>Average risk-free interest rate (as a percent)</t>
  </si>
  <si>
    <t>1.60%</t>
  </si>
  <si>
    <t>1.20%</t>
  </si>
  <si>
    <t>Average expected life</t>
  </si>
  <si>
    <t>3 years 4 months 24 days</t>
  </si>
  <si>
    <t>3 years 6 months</t>
  </si>
  <si>
    <t>Dividend yield (as a percent)</t>
  </si>
  <si>
    <t>Share-based awards - Stock Option Activity (Details) - Stock options - USD ($) $ / shares in Units, shares in Thousands, $ in Thousands</t>
  </si>
  <si>
    <t>Weighted-average grant date fair value (in dollars per share)</t>
  </si>
  <si>
    <t>Fair value of options vested</t>
  </si>
  <si>
    <t>Intrinsic value of options exercised</t>
  </si>
  <si>
    <t>Unrecognized compensation expense</t>
  </si>
  <si>
    <t>Weighted-average recognition period of unrecognized compensation expense</t>
  </si>
  <si>
    <t>2 years 6 months</t>
  </si>
  <si>
    <t>Number of options</t>
  </si>
  <si>
    <t>Beginning of year (in shares)</t>
  </si>
  <si>
    <t>Share-based Compensation Arrangement by Share-based Payment Award, Options, Grants in Period, Net of Forfeitures</t>
  </si>
  <si>
    <t>Exercised (in shares)</t>
  </si>
  <si>
    <t>Forfeited (in shares)</t>
  </si>
  <si>
    <t>End of year (in shares)</t>
  </si>
  <si>
    <t>Exercisable at end of year (in shares)</t>
  </si>
  <si>
    <t>Vested and Expected to vest (in shares)</t>
  </si>
  <si>
    <t>Weighted average exercise price</t>
  </si>
  <si>
    <t>Beginning of year (in dollars per share)</t>
  </si>
  <si>
    <t>Granted (in dollars per share)</t>
  </si>
  <si>
    <t>Exercised (in dollars per share)</t>
  </si>
  <si>
    <t>Forfeited (in dollars per share)</t>
  </si>
  <si>
    <t>End of year (in dollars per share)</t>
  </si>
  <si>
    <t>Exercisable at end of year (in dollars per share)</t>
  </si>
  <si>
    <t>Vested and Expected to vest (in dollars per share)</t>
  </si>
  <si>
    <t>Share-based awards - Information Related to Stock Options Plans Based on Ranges of Exercise Prices (Details) $ / shares in Units, shares in Thousands, $ in Thousands</t>
  </si>
  <si>
    <t>Feb. 02, 2019USD ($)$ / sharesshares</t>
  </si>
  <si>
    <t>Information related to options outstanding and options exercisable based on ranges of exercise prices</t>
  </si>
  <si>
    <t>Aggregate intrinsic value of outstanding options (in dollars) | $</t>
  </si>
  <si>
    <t>Aggregate intrinsic value of exercisable options (in dollars) | $</t>
  </si>
  <si>
    <t>Sale price of common stock (in dollars per share)</t>
  </si>
  <si>
    <t>$22.86 - $281.53</t>
  </si>
  <si>
    <t>Range of Exercise Prices, lower range limit (in dollars per share)</t>
  </si>
  <si>
    <t>Range of Exercise Prices, upper range limit (in dollars per share)</t>
  </si>
  <si>
    <t>Options outstanding, Number of options (in shares) | shares</t>
  </si>
  <si>
    <t>Options outstanding, Weighted-average remaining contractual life</t>
  </si>
  <si>
    <t>7 years</t>
  </si>
  <si>
    <t>Options outstanding, Weighted-average exercise price (in dollars per share)</t>
  </si>
  <si>
    <t>Options exercisable, Number of options (in shares) | shares</t>
  </si>
  <si>
    <t>Options exercisable, Weighted-average remaining contractual life</t>
  </si>
  <si>
    <t>Options exercisable, Weighted-average exercise price (in dollars per share)</t>
  </si>
  <si>
    <t>$22.86 - $57.42</t>
  </si>
  <si>
    <t>2 years</t>
  </si>
  <si>
    <t>$69.96 - $96.81</t>
  </si>
  <si>
    <t>$97.89 - $125.23</t>
  </si>
  <si>
    <t>$127.15 - $164.06</t>
  </si>
  <si>
    <t>$164.61 - $204.27</t>
  </si>
  <si>
    <t>8 years</t>
  </si>
  <si>
    <t>$210.72 - $281.53</t>
  </si>
  <si>
    <t>Share-based awards - Restricted Stock Units (Details) - Restricted stock units - USD ($) $ / shares in Units, shares in Thousands, $ in Thousands</t>
  </si>
  <si>
    <t>Unrecognized compensation cost</t>
  </si>
  <si>
    <t>1 year 6 months</t>
  </si>
  <si>
    <t>Number of shares</t>
  </si>
  <si>
    <t>Granted (in shares)</t>
  </si>
  <si>
    <t>Vested (in shares)</t>
  </si>
  <si>
    <t>Expected to vest (in shares)</t>
  </si>
  <si>
    <t>Weighted average grant date fair value</t>
  </si>
  <si>
    <t>Vested (in dollars per share)</t>
  </si>
  <si>
    <t>Expected to vest (in dollars per share)</t>
  </si>
  <si>
    <t>Certain employees</t>
  </si>
  <si>
    <t>Board of Directors</t>
  </si>
  <si>
    <t>Share-based awards - Performance-based Restricted Stock Units (Details) - Performance-based restricted stock units - USD ($) $ / shares in Units, shares in Thousands, $ in Thousands</t>
  </si>
  <si>
    <t>Performance period</t>
  </si>
  <si>
    <t>Change in performance award payout (in shares)</t>
  </si>
  <si>
    <t>Change in performance award payout (in dollars per share)</t>
  </si>
  <si>
    <t>Net income per common share - Reconciliation (Details)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nti-dilutive Shares (Details) - shares shares in Thousands</t>
  </si>
  <si>
    <t>Employee stock options and restricted stock units excluded from the computation of net income per common share</t>
  </si>
  <si>
    <t>Employee benefit plans (Details) - USD ($) $ in Thousands</t>
  </si>
  <si>
    <t>1 Months Ended</t>
  </si>
  <si>
    <t>Defined contribution plans</t>
  </si>
  <si>
    <t>Qualified defined contribution plan</t>
  </si>
  <si>
    <t>Company match (as a percent)</t>
  </si>
  <si>
    <t>Eligible employee compensation for company match (as a percent)</t>
  </si>
  <si>
    <t>3.00%</t>
  </si>
  <si>
    <t>Company match on additional employee contributions (as a percent)</t>
  </si>
  <si>
    <t>50.00%</t>
  </si>
  <si>
    <t>Eligible additional employee contribution to receive additional company match (as a percent)</t>
  </si>
  <si>
    <t>2.00%</t>
  </si>
  <si>
    <t>Liability for Company match</t>
  </si>
  <si>
    <t>Total expense recorded</t>
  </si>
  <si>
    <t>Non-qualified deferred compensation plan</t>
  </si>
  <si>
    <t>Deferred compensation liability</t>
  </si>
  <si>
    <t>Selected quarterly financial data (unaudited) - Quarterly Financial Information (Details) - USD ($) $ / shares in Units, $ in Thousands</t>
  </si>
  <si>
    <t>Share repurchase program (Details) - USD ($) shares in Thousands</t>
  </si>
  <si>
    <t>May 31, 2016</t>
  </si>
  <si>
    <t>Apr. 30, 2016</t>
  </si>
  <si>
    <t>Mar. 15, 2018</t>
  </si>
  <si>
    <t>Mar. 09, 2017</t>
  </si>
  <si>
    <t>Mar. 10, 2016</t>
  </si>
  <si>
    <t>Shares repurchased and retired (in shares)</t>
  </si>
  <si>
    <t>Common stock repurchased and retired</t>
  </si>
  <si>
    <t>2016 Share Repurchase Program</t>
  </si>
  <si>
    <t>Authorized amount of share repurchase program</t>
  </si>
  <si>
    <t>Remaining authorized amount from earlier share repurchase program</t>
  </si>
  <si>
    <t>Accelerated Share Repurchase Agreement (ASR)</t>
  </si>
  <si>
    <t>Percentage of initial shares received to the total shares expected to be received</t>
  </si>
  <si>
    <t>80.00%</t>
  </si>
  <si>
    <t>Earlier Share Repurchase Program</t>
  </si>
  <si>
    <t>2017 Share Repurchase Program</t>
  </si>
  <si>
    <t>2018 Share Repurchase Program</t>
  </si>
  <si>
    <t>Share repurchase programs, excluding Accelerated Share Repurchase</t>
  </si>
  <si>
    <t>Subsequent event (Details) $ in Thousands</t>
  </si>
  <si>
    <t>Mar. 14, 2019USD ($)</t>
  </si>
  <si>
    <t>Subsequent events | 2019 Share Repurchase Program</t>
  </si>
  <si>
    <t>Schedule II - Valuation and Qualifying Accounts (Details) - USD ($) $ in Thousands</t>
  </si>
  <si>
    <t>Allowance for doubtful accounts</t>
  </si>
  <si>
    <t>Charged to costs and expenses</t>
  </si>
  <si>
    <t>Deduc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10735950000</v>
      </c>
    </row>
    <row r="15" spans="1:4">
      <c r="A15" s="4" t="s">
        <v>26</v>
      </c>
      <c r="C15" s="6" t="n">
        <v>58803744</v>
      </c>
    </row>
    <row r="16" spans="1:4">
      <c r="A16" s="4" t="s">
        <v>27</v>
      </c>
      <c r="B16" s="4" t="s">
        <v>15</v>
      </c>
    </row>
    <row r="17" spans="1:4">
      <c r="A17" s="4" t="s">
        <v>28</v>
      </c>
      <c r="B17" s="4" t="s">
        <v>15</v>
      </c>
    </row>
    <row r="18" spans="1:4">
      <c r="A18" s="4" t="s">
        <v>29</v>
      </c>
      <c r="B18" s="4" t="s">
        <v>15</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7</v>
      </c>
      <c r="B1" s="2" t="s">
        <v>1</v>
      </c>
    </row>
    <row r="2" spans="1:2">
      <c r="B2" s="2" t="s">
        <v>2</v>
      </c>
    </row>
    <row r="3" spans="1:2">
      <c r="A3" s="3" t="s">
        <v>47</v>
      </c>
    </row>
    <row r="4" spans="1:2">
      <c r="A4" s="4" t="s">
        <v>47</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4</v>
      </c>
      <c r="B1" s="2" t="s">
        <v>1</v>
      </c>
    </row>
    <row r="2" spans="1:2">
      <c r="B2" s="2" t="s">
        <v>2</v>
      </c>
    </row>
    <row r="3" spans="1:2">
      <c r="A3" s="3" t="s">
        <v>54</v>
      </c>
    </row>
    <row r="4" spans="1:2">
      <c r="A4" s="4" t="s">
        <v>54</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09251</v>
      </c>
      <c r="C3" s="5" t="n">
        <v>277445</v>
      </c>
    </row>
    <row r="4" spans="1:3">
      <c r="A4" s="4" t="s">
        <v>40</v>
      </c>
      <c r="C4" s="6" t="n">
        <v>120000</v>
      </c>
    </row>
    <row r="5" spans="1:3">
      <c r="A5" s="4" t="s">
        <v>41</v>
      </c>
      <c r="B5" s="6" t="n">
        <v>136168</v>
      </c>
      <c r="C5" s="6" t="n">
        <v>99719</v>
      </c>
    </row>
    <row r="6" spans="1:3">
      <c r="A6" s="4" t="s">
        <v>42</v>
      </c>
      <c r="B6" s="6" t="n">
        <v>1214329</v>
      </c>
      <c r="C6" s="6" t="n">
        <v>1096424</v>
      </c>
    </row>
    <row r="7" spans="1:3">
      <c r="A7" s="4" t="s">
        <v>43</v>
      </c>
      <c r="B7" s="6" t="n">
        <v>138116</v>
      </c>
      <c r="C7" s="6" t="n">
        <v>98666</v>
      </c>
    </row>
    <row r="8" spans="1:3">
      <c r="A8" s="4" t="s">
        <v>44</v>
      </c>
      <c r="B8" s="6" t="n">
        <v>16997</v>
      </c>
      <c r="C8" s="6" t="n">
        <v>1489</v>
      </c>
    </row>
    <row r="9" spans="1:3">
      <c r="A9" s="4" t="s">
        <v>45</v>
      </c>
      <c r="B9" s="6" t="n">
        <v>1914861</v>
      </c>
      <c r="C9" s="6" t="n">
        <v>1693743</v>
      </c>
    </row>
    <row r="10" spans="1:3">
      <c r="A10" s="4" t="s">
        <v>46</v>
      </c>
      <c r="B10" s="6" t="n">
        <v>1226029</v>
      </c>
      <c r="C10" s="6" t="n">
        <v>1189453</v>
      </c>
    </row>
    <row r="11" spans="1:3">
      <c r="A11" s="4" t="s">
        <v>47</v>
      </c>
      <c r="B11" s="6" t="n">
        <v>10870</v>
      </c>
    </row>
    <row r="12" spans="1:3">
      <c r="A12" s="4" t="s">
        <v>48</v>
      </c>
      <c r="B12" s="6" t="n">
        <v>4317</v>
      </c>
    </row>
    <row r="13" spans="1:3">
      <c r="A13" s="4" t="s">
        <v>49</v>
      </c>
      <c r="B13" s="6" t="n">
        <v>20511</v>
      </c>
      <c r="C13" s="6" t="n">
        <v>16827</v>
      </c>
    </row>
    <row r="14" spans="1:3">
      <c r="A14" s="4" t="s">
        <v>50</v>
      </c>
      <c r="B14" s="6" t="n">
        <v>14584</v>
      </c>
      <c r="C14" s="6" t="n">
        <v>8664</v>
      </c>
    </row>
    <row r="15" spans="1:3">
      <c r="A15" s="4" t="s">
        <v>51</v>
      </c>
      <c r="B15" s="6" t="n">
        <v>3191172</v>
      </c>
      <c r="C15" s="6" t="n">
        <v>2908687</v>
      </c>
    </row>
    <row r="16" spans="1:3">
      <c r="A16" s="3" t="s">
        <v>52</v>
      </c>
    </row>
    <row r="17" spans="1:3">
      <c r="A17" s="4" t="s">
        <v>53</v>
      </c>
      <c r="B17" s="6" t="n">
        <v>404016</v>
      </c>
      <c r="C17" s="6" t="n">
        <v>325758</v>
      </c>
    </row>
    <row r="18" spans="1:3">
      <c r="A18" s="4" t="s">
        <v>54</v>
      </c>
      <c r="B18" s="6" t="n">
        <v>220666</v>
      </c>
      <c r="C18" s="6" t="n">
        <v>189171</v>
      </c>
    </row>
    <row r="19" spans="1:3">
      <c r="A19" s="4" t="s">
        <v>55</v>
      </c>
      <c r="B19" s="6" t="n">
        <v>199054</v>
      </c>
      <c r="C19" s="6" t="n">
        <v>113136</v>
      </c>
    </row>
    <row r="20" spans="1:3">
      <c r="A20" s="4" t="s">
        <v>56</v>
      </c>
      <c r="C20" s="6" t="n">
        <v>14101</v>
      </c>
    </row>
    <row r="21" spans="1:3">
      <c r="A21" s="4" t="s">
        <v>57</v>
      </c>
      <c r="B21" s="6" t="n">
        <v>823736</v>
      </c>
      <c r="C21" s="6" t="n">
        <v>642166</v>
      </c>
    </row>
    <row r="22" spans="1:3">
      <c r="A22" s="4" t="s">
        <v>58</v>
      </c>
      <c r="B22" s="6" t="n">
        <v>434980</v>
      </c>
      <c r="C22" s="6" t="n">
        <v>407916</v>
      </c>
    </row>
    <row r="23" spans="1:3">
      <c r="A23" s="4" t="s">
        <v>59</v>
      </c>
      <c r="B23" s="6" t="n">
        <v>83864</v>
      </c>
      <c r="C23" s="6" t="n">
        <v>59403</v>
      </c>
    </row>
    <row r="24" spans="1:3">
      <c r="A24" s="4" t="s">
        <v>60</v>
      </c>
      <c r="B24" s="6" t="n">
        <v>28374</v>
      </c>
      <c r="C24" s="6" t="n">
        <v>24985</v>
      </c>
    </row>
    <row r="25" spans="1:3">
      <c r="A25" s="4" t="s">
        <v>61</v>
      </c>
      <c r="B25" s="6" t="n">
        <v>1370954</v>
      </c>
      <c r="C25" s="6" t="n">
        <v>1134470</v>
      </c>
    </row>
    <row r="26" spans="1:3">
      <c r="A26" s="4" t="s">
        <v>62</v>
      </c>
      <c r="B26" s="4" t="s">
        <v>63</v>
      </c>
      <c r="C26" s="4" t="s">
        <v>63</v>
      </c>
    </row>
    <row r="27" spans="1:3">
      <c r="A27" s="3" t="s">
        <v>64</v>
      </c>
    </row>
    <row r="28" spans="1:3">
      <c r="A28" s="4" t="s">
        <v>65</v>
      </c>
      <c r="B28" s="6" t="n">
        <v>592</v>
      </c>
      <c r="C28" s="6" t="n">
        <v>614</v>
      </c>
    </row>
    <row r="29" spans="1:3">
      <c r="A29" s="4" t="s">
        <v>66</v>
      </c>
      <c r="B29" s="6" t="n">
        <v>-24908</v>
      </c>
      <c r="C29" s="6" t="n">
        <v>-18767</v>
      </c>
    </row>
    <row r="30" spans="1:3">
      <c r="A30" s="4" t="s">
        <v>67</v>
      </c>
      <c r="B30" s="6" t="n">
        <v>738671</v>
      </c>
      <c r="C30" s="6" t="n">
        <v>698917</v>
      </c>
    </row>
    <row r="31" spans="1:3">
      <c r="A31" s="4" t="s">
        <v>68</v>
      </c>
      <c r="B31" s="6" t="n">
        <v>1105863</v>
      </c>
      <c r="C31" s="6" t="n">
        <v>1093453</v>
      </c>
    </row>
    <row r="32" spans="1:3">
      <c r="A32" s="4" t="s">
        <v>69</v>
      </c>
      <c r="B32" s="6" t="n">
        <v>1820218</v>
      </c>
      <c r="C32" s="6" t="n">
        <v>1774217</v>
      </c>
    </row>
    <row r="33" spans="1:3">
      <c r="A33" s="4" t="s">
        <v>70</v>
      </c>
      <c r="B33" s="5" t="n">
        <v>3191172</v>
      </c>
      <c r="C33" s="5" t="n">
        <v>2908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row r="6" spans="1:2">
      <c r="A6" s="4" t="s">
        <v>198</v>
      </c>
      <c r="B6" s="4" t="s">
        <v>199</v>
      </c>
    </row>
    <row r="7" spans="1:2">
      <c r="A7" s="4" t="s">
        <v>200</v>
      </c>
      <c r="B7" s="4" t="s">
        <v>201</v>
      </c>
    </row>
    <row r="8" spans="1:2">
      <c r="A8" s="4" t="s">
        <v>39</v>
      </c>
      <c r="B8" s="4" t="s">
        <v>202</v>
      </c>
    </row>
    <row r="9" spans="1:2">
      <c r="A9" s="4" t="s">
        <v>40</v>
      </c>
      <c r="B9" s="4" t="s">
        <v>203</v>
      </c>
    </row>
    <row r="10" spans="1:2">
      <c r="A10" s="4" t="s">
        <v>108</v>
      </c>
      <c r="B10" s="4" t="s">
        <v>204</v>
      </c>
    </row>
    <row r="11" spans="1:2">
      <c r="A11" s="4" t="s">
        <v>109</v>
      </c>
      <c r="B11" s="4" t="s">
        <v>205</v>
      </c>
    </row>
    <row r="12" spans="1:2">
      <c r="A12" s="4" t="s">
        <v>206</v>
      </c>
      <c r="B12" s="4" t="s">
        <v>207</v>
      </c>
    </row>
    <row r="13" spans="1:2">
      <c r="A13" s="4" t="s">
        <v>162</v>
      </c>
      <c r="B13" s="4" t="s">
        <v>208</v>
      </c>
    </row>
    <row r="14" spans="1:2">
      <c r="A14" s="4" t="s">
        <v>209</v>
      </c>
      <c r="B14" s="4" t="s">
        <v>210</v>
      </c>
    </row>
    <row r="15" spans="1:2">
      <c r="A15" s="4" t="s">
        <v>211</v>
      </c>
      <c r="B15" s="4" t="s">
        <v>212</v>
      </c>
    </row>
    <row r="16" spans="1:2">
      <c r="A16" s="4" t="s">
        <v>213</v>
      </c>
      <c r="B16" s="4" t="s">
        <v>214</v>
      </c>
    </row>
    <row r="17" spans="1:2">
      <c r="A17" s="4" t="s">
        <v>58</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90</v>
      </c>
      <c r="B22" s="4" t="s">
        <v>224</v>
      </c>
    </row>
    <row r="23" spans="1:2">
      <c r="A23" s="4" t="s">
        <v>87</v>
      </c>
      <c r="B23" s="4" t="s">
        <v>225</v>
      </c>
    </row>
    <row r="24" spans="1:2">
      <c r="A24" s="4" t="s">
        <v>89</v>
      </c>
      <c r="B24" s="4" t="s">
        <v>226</v>
      </c>
    </row>
    <row r="25" spans="1:2">
      <c r="A25" s="4" t="s">
        <v>110</v>
      </c>
      <c r="B25" s="4" t="s">
        <v>227</v>
      </c>
    </row>
    <row r="26" spans="1:2">
      <c r="A26" s="4" t="s">
        <v>228</v>
      </c>
      <c r="B26" s="4" t="s">
        <v>229</v>
      </c>
    </row>
    <row r="27" spans="1:2">
      <c r="A27" s="4" t="s">
        <v>230</v>
      </c>
      <c r="B27" s="4" t="s">
        <v>231</v>
      </c>
    </row>
    <row r="28" spans="1:2">
      <c r="A28" s="4" t="s">
        <v>180</v>
      </c>
      <c r="B28" s="4" t="s">
        <v>232</v>
      </c>
    </row>
    <row r="29" spans="1:2">
      <c r="A29" s="4" t="s">
        <v>233</v>
      </c>
      <c r="B29"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37</v>
      </c>
    </row>
    <row r="2" spans="1:3">
      <c r="A2" s="3" t="s">
        <v>72</v>
      </c>
    </row>
    <row r="3" spans="1:3">
      <c r="A3" s="4" t="s">
        <v>73</v>
      </c>
      <c r="B3" s="7" t="n">
        <v>0.01</v>
      </c>
      <c r="C3" s="7" t="n">
        <v>0.01</v>
      </c>
    </row>
    <row r="4" spans="1:3">
      <c r="A4" s="4" t="s">
        <v>74</v>
      </c>
      <c r="B4" s="6" t="n">
        <v>400000</v>
      </c>
      <c r="C4" s="6" t="n">
        <v>400000</v>
      </c>
    </row>
    <row r="5" spans="1:3">
      <c r="A5" s="4" t="s">
        <v>75</v>
      </c>
      <c r="B5" s="6" t="n">
        <v>59232</v>
      </c>
      <c r="C5" s="6" t="n">
        <v>61441</v>
      </c>
    </row>
    <row r="6" spans="1:3">
      <c r="A6" s="4" t="s">
        <v>76</v>
      </c>
      <c r="B6" s="6" t="n">
        <v>58584</v>
      </c>
      <c r="C6" s="6" t="n">
        <v>60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47</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6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54</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row>
    <row r="9" spans="1:2">
      <c r="A9" s="4" t="s">
        <v>276</v>
      </c>
      <c r="B9" s="4" t="s">
        <v>283</v>
      </c>
    </row>
    <row r="10" spans="1:2">
      <c r="A10" s="4" t="s">
        <v>284</v>
      </c>
    </row>
    <row r="11" spans="1:2">
      <c r="A11" s="4" t="s">
        <v>276</v>
      </c>
      <c r="B11"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1"/>
  </cols>
  <sheetData>
    <row r="1" spans="1:2">
      <c r="A1" s="1" t="s">
        <v>292</v>
      </c>
      <c r="B1" s="2" t="s">
        <v>1</v>
      </c>
    </row>
    <row r="2" spans="1:2">
      <c r="B2" s="2" t="s">
        <v>293</v>
      </c>
    </row>
    <row r="3" spans="1:2">
      <c r="A3" s="3" t="s">
        <v>154</v>
      </c>
    </row>
    <row r="4" spans="1:2">
      <c r="A4" s="4" t="s">
        <v>294</v>
      </c>
      <c r="B4" s="6" t="n">
        <v>1174</v>
      </c>
    </row>
    <row r="5" spans="1:2">
      <c r="A5" s="4" t="s">
        <v>295</v>
      </c>
      <c r="B5" s="6" t="n">
        <v>50</v>
      </c>
    </row>
    <row r="6" spans="1:2">
      <c r="A6" s="4" t="s">
        <v>296</v>
      </c>
      <c r="B6"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7</v>
      </c>
      <c r="B1" s="2" t="s">
        <v>37</v>
      </c>
      <c r="C1" s="2" t="s">
        <v>2</v>
      </c>
      <c r="D1" s="2" t="s">
        <v>78</v>
      </c>
      <c r="E1" s="2" t="s">
        <v>79</v>
      </c>
      <c r="F1" s="2" t="s">
        <v>80</v>
      </c>
      <c r="G1" s="2" t="s">
        <v>37</v>
      </c>
      <c r="H1" s="2" t="s">
        <v>81</v>
      </c>
      <c r="I1" s="2" t="s">
        <v>82</v>
      </c>
      <c r="J1" s="2" t="s">
        <v>83</v>
      </c>
      <c r="K1" s="2" t="s">
        <v>2</v>
      </c>
      <c r="L1" s="2" t="s">
        <v>37</v>
      </c>
      <c r="M1" s="2" t="s">
        <v>84</v>
      </c>
    </row>
    <row r="2" spans="1:13">
      <c r="A2" s="3" t="s">
        <v>85</v>
      </c>
    </row>
    <row r="3" spans="1:13">
      <c r="A3" s="4" t="s">
        <v>86</v>
      </c>
      <c r="B3" s="5" t="n">
        <v>108756</v>
      </c>
      <c r="C3" s="5" t="n">
        <v>2124716</v>
      </c>
      <c r="D3" s="5" t="n">
        <v>1560011</v>
      </c>
      <c r="E3" s="5" t="n">
        <v>1488221</v>
      </c>
      <c r="F3" s="5" t="n">
        <v>1543667</v>
      </c>
      <c r="G3" s="5" t="n">
        <v>1937592</v>
      </c>
      <c r="H3" s="5" t="n">
        <v>1342181</v>
      </c>
      <c r="I3" s="5" t="n">
        <v>1289854</v>
      </c>
      <c r="J3" s="5" t="n">
        <v>1314879</v>
      </c>
      <c r="K3" s="5" t="n">
        <v>6716615</v>
      </c>
      <c r="L3" s="5" t="n">
        <v>5884506</v>
      </c>
      <c r="M3" s="5" t="n">
        <v>4854737</v>
      </c>
    </row>
    <row r="4" spans="1:13">
      <c r="A4" s="4" t="s">
        <v>87</v>
      </c>
      <c r="C4" s="6" t="n">
        <v>1383857</v>
      </c>
      <c r="D4" s="6" t="n">
        <v>987733</v>
      </c>
      <c r="E4" s="6" t="n">
        <v>952760</v>
      </c>
      <c r="F4" s="6" t="n">
        <v>982954</v>
      </c>
      <c r="G4" s="6" t="n">
        <v>1279245</v>
      </c>
      <c r="H4" s="6" t="n">
        <v>849053</v>
      </c>
      <c r="I4" s="6" t="n">
        <v>820528</v>
      </c>
      <c r="J4" s="6" t="n">
        <v>838871</v>
      </c>
      <c r="K4" s="6" t="n">
        <v>4307304</v>
      </c>
      <c r="L4" s="6" t="n">
        <v>3787697</v>
      </c>
      <c r="M4" s="6" t="n">
        <v>3107508</v>
      </c>
    </row>
    <row r="5" spans="1:13">
      <c r="A5" s="4" t="s">
        <v>88</v>
      </c>
      <c r="C5" s="6" t="n">
        <v>740859</v>
      </c>
      <c r="D5" s="6" t="n">
        <v>572278</v>
      </c>
      <c r="E5" s="6" t="n">
        <v>535461</v>
      </c>
      <c r="F5" s="6" t="n">
        <v>560713</v>
      </c>
      <c r="G5" s="6" t="n">
        <v>658347</v>
      </c>
      <c r="H5" s="6" t="n">
        <v>493128</v>
      </c>
      <c r="I5" s="6" t="n">
        <v>469326</v>
      </c>
      <c r="J5" s="6" t="n">
        <v>476008</v>
      </c>
      <c r="K5" s="6" t="n">
        <v>2409311</v>
      </c>
      <c r="L5" s="6" t="n">
        <v>2096809</v>
      </c>
      <c r="M5" s="6" t="n">
        <v>1747229</v>
      </c>
    </row>
    <row r="6" spans="1:13">
      <c r="A6" s="4" t="s">
        <v>89</v>
      </c>
      <c r="C6" s="6" t="n">
        <v>457245</v>
      </c>
      <c r="D6" s="6" t="n">
        <v>395453</v>
      </c>
      <c r="E6" s="6" t="n">
        <v>337142</v>
      </c>
      <c r="F6" s="6" t="n">
        <v>345624</v>
      </c>
      <c r="G6" s="6" t="n">
        <v>399631</v>
      </c>
      <c r="H6" s="6" t="n">
        <v>320729</v>
      </c>
      <c r="I6" s="6" t="n">
        <v>283427</v>
      </c>
      <c r="J6" s="6" t="n">
        <v>283445</v>
      </c>
      <c r="K6" s="6" t="n">
        <v>1535464</v>
      </c>
      <c r="L6" s="6" t="n">
        <v>1287232</v>
      </c>
      <c r="M6" s="6" t="n">
        <v>1073834</v>
      </c>
    </row>
    <row r="7" spans="1:13">
      <c r="A7" s="4" t="s">
        <v>90</v>
      </c>
      <c r="C7" s="6" t="n">
        <v>2404</v>
      </c>
      <c r="D7" s="6" t="n">
        <v>7612</v>
      </c>
      <c r="E7" s="6" t="n">
        <v>4504</v>
      </c>
      <c r="F7" s="6" t="n">
        <v>5247</v>
      </c>
      <c r="G7" s="6" t="n">
        <v>4297</v>
      </c>
      <c r="H7" s="6" t="n">
        <v>9732</v>
      </c>
      <c r="I7" s="6" t="n">
        <v>6099</v>
      </c>
      <c r="J7" s="6" t="n">
        <v>4158</v>
      </c>
      <c r="K7" s="6" t="n">
        <v>19767</v>
      </c>
      <c r="L7" s="6" t="n">
        <v>24286</v>
      </c>
      <c r="M7" s="6" t="n">
        <v>18571</v>
      </c>
    </row>
    <row r="8" spans="1:13">
      <c r="A8" s="4" t="s">
        <v>91</v>
      </c>
      <c r="C8" s="6" t="n">
        <v>281210</v>
      </c>
      <c r="D8" s="6" t="n">
        <v>169213</v>
      </c>
      <c r="E8" s="6" t="n">
        <v>193815</v>
      </c>
      <c r="F8" s="6" t="n">
        <v>209842</v>
      </c>
      <c r="G8" s="6" t="n">
        <v>254419</v>
      </c>
      <c r="H8" s="6" t="n">
        <v>162667</v>
      </c>
      <c r="I8" s="6" t="n">
        <v>179800</v>
      </c>
      <c r="J8" s="6" t="n">
        <v>188405</v>
      </c>
      <c r="K8" s="6" t="n">
        <v>854080</v>
      </c>
      <c r="L8" s="6" t="n">
        <v>785291</v>
      </c>
      <c r="M8" s="6" t="n">
        <v>654824</v>
      </c>
    </row>
    <row r="9" spans="1:13">
      <c r="A9" s="4" t="s">
        <v>92</v>
      </c>
      <c r="C9" s="6" t="n">
        <v>-1275</v>
      </c>
      <c r="D9" s="6" t="n">
        <v>-1318</v>
      </c>
      <c r="E9" s="6" t="n">
        <v>-1143</v>
      </c>
      <c r="F9" s="6" t="n">
        <v>-1325</v>
      </c>
      <c r="G9" s="6" t="n">
        <v>-359</v>
      </c>
      <c r="H9" s="6" t="n">
        <v>-316</v>
      </c>
      <c r="I9" s="6" t="n">
        <v>-555</v>
      </c>
      <c r="J9" s="6" t="n">
        <v>-338</v>
      </c>
      <c r="K9" s="6" t="n">
        <v>-5061</v>
      </c>
      <c r="L9" s="6" t="n">
        <v>-1568</v>
      </c>
      <c r="M9" s="6" t="n">
        <v>-890</v>
      </c>
    </row>
    <row r="10" spans="1:13">
      <c r="A10" s="4" t="s">
        <v>93</v>
      </c>
      <c r="C10" s="6" t="n">
        <v>282485</v>
      </c>
      <c r="D10" s="6" t="n">
        <v>170531</v>
      </c>
      <c r="E10" s="6" t="n">
        <v>194958</v>
      </c>
      <c r="F10" s="6" t="n">
        <v>211167</v>
      </c>
      <c r="G10" s="6" t="n">
        <v>254778</v>
      </c>
      <c r="H10" s="6" t="n">
        <v>162983</v>
      </c>
      <c r="I10" s="6" t="n">
        <v>180355</v>
      </c>
      <c r="J10" s="6" t="n">
        <v>188743</v>
      </c>
      <c r="K10" s="6" t="n">
        <v>859141</v>
      </c>
      <c r="L10" s="6" t="n">
        <v>786859</v>
      </c>
      <c r="M10" s="6" t="n">
        <v>655714</v>
      </c>
    </row>
    <row r="11" spans="1:13">
      <c r="A11" s="4" t="s">
        <v>94</v>
      </c>
      <c r="C11" s="6" t="n">
        <v>67811</v>
      </c>
      <c r="D11" s="6" t="n">
        <v>39365</v>
      </c>
      <c r="E11" s="6" t="n">
        <v>46635</v>
      </c>
      <c r="F11" s="6" t="n">
        <v>46771</v>
      </c>
      <c r="G11" s="6" t="n">
        <v>46605</v>
      </c>
      <c r="H11" s="6" t="n">
        <v>58338</v>
      </c>
      <c r="I11" s="6" t="n">
        <v>66162</v>
      </c>
      <c r="J11" s="6" t="n">
        <v>60520</v>
      </c>
      <c r="K11" s="6" t="n">
        <v>200582</v>
      </c>
      <c r="L11" s="6" t="n">
        <v>231625</v>
      </c>
      <c r="M11" s="6" t="n">
        <v>245954</v>
      </c>
    </row>
    <row r="12" spans="1:13">
      <c r="A12" s="4" t="s">
        <v>95</v>
      </c>
      <c r="C12" s="5" t="n">
        <v>214674</v>
      </c>
      <c r="D12" s="5" t="n">
        <v>131166</v>
      </c>
      <c r="E12" s="5" t="n">
        <v>148323</v>
      </c>
      <c r="F12" s="5" t="n">
        <v>164396</v>
      </c>
      <c r="G12" s="5" t="n">
        <v>208173</v>
      </c>
      <c r="H12" s="5" t="n">
        <v>104645</v>
      </c>
      <c r="I12" s="5" t="n">
        <v>114193</v>
      </c>
      <c r="J12" s="5" t="n">
        <v>128223</v>
      </c>
      <c r="K12" s="5" t="n">
        <v>658559</v>
      </c>
      <c r="L12" s="5" t="n">
        <v>555234</v>
      </c>
      <c r="M12" s="5" t="n">
        <v>409760</v>
      </c>
    </row>
    <row r="13" spans="1:13">
      <c r="A13" s="3" t="s">
        <v>96</v>
      </c>
    </row>
    <row r="14" spans="1:13">
      <c r="A14" s="4" t="s">
        <v>97</v>
      </c>
      <c r="C14" s="7" t="n">
        <v>3.64</v>
      </c>
      <c r="D14" s="7" t="n">
        <v>2.2</v>
      </c>
      <c r="E14" s="7" t="n">
        <v>2.47</v>
      </c>
      <c r="F14" s="7" t="n">
        <v>2.71</v>
      </c>
      <c r="G14" s="7" t="n">
        <v>3.42</v>
      </c>
      <c r="H14" s="7" t="n">
        <v>1.71</v>
      </c>
      <c r="I14" s="7" t="n">
        <v>1.84</v>
      </c>
      <c r="J14" s="7" t="n">
        <v>2.06</v>
      </c>
      <c r="K14" s="5" t="n">
        <v>11</v>
      </c>
      <c r="L14" s="7" t="n">
        <v>9.02</v>
      </c>
      <c r="M14" s="7" t="n">
        <v>6.55</v>
      </c>
    </row>
    <row r="15" spans="1:13">
      <c r="A15" s="4" t="s">
        <v>98</v>
      </c>
      <c r="C15" s="7" t="n">
        <v>3.61</v>
      </c>
      <c r="D15" s="7" t="n">
        <v>2.18</v>
      </c>
      <c r="E15" s="7" t="n">
        <v>2.46</v>
      </c>
      <c r="F15" s="7" t="n">
        <v>2.7</v>
      </c>
      <c r="G15" s="7" t="n">
        <v>3.4</v>
      </c>
      <c r="H15" s="7" t="n">
        <v>1.7</v>
      </c>
      <c r="I15" s="7" t="n">
        <v>1.83</v>
      </c>
      <c r="J15" s="7" t="n">
        <v>2.05</v>
      </c>
      <c r="K15" s="7" t="n">
        <v>10.94</v>
      </c>
      <c r="L15" s="7" t="n">
        <v>8.960000000000001</v>
      </c>
      <c r="M15" s="7" t="n">
        <v>6.52</v>
      </c>
    </row>
    <row r="16" spans="1:13">
      <c r="A16" s="3" t="s">
        <v>99</v>
      </c>
    </row>
    <row r="17" spans="1:13">
      <c r="A17" s="4" t="s">
        <v>97</v>
      </c>
      <c r="K17" s="6" t="n">
        <v>59864</v>
      </c>
      <c r="L17" s="6" t="n">
        <v>61556</v>
      </c>
      <c r="M17" s="6" t="n">
        <v>62519</v>
      </c>
    </row>
    <row r="18" spans="1:13">
      <c r="A18" s="4" t="s">
        <v>98</v>
      </c>
      <c r="K18" s="6" t="n">
        <v>60181</v>
      </c>
      <c r="L18" s="6" t="n">
        <v>61975</v>
      </c>
      <c r="M18" s="6" t="n">
        <v>628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7</v>
      </c>
      <c r="B1" s="2" t="s">
        <v>298</v>
      </c>
      <c r="J1" s="2" t="s">
        <v>1</v>
      </c>
    </row>
    <row r="2" spans="1:12">
      <c r="B2" s="2" t="s">
        <v>2</v>
      </c>
      <c r="C2" s="2" t="s">
        <v>78</v>
      </c>
      <c r="D2" s="2" t="s">
        <v>79</v>
      </c>
      <c r="E2" s="2" t="s">
        <v>80</v>
      </c>
      <c r="F2" s="2" t="s">
        <v>37</v>
      </c>
      <c r="G2" s="2" t="s">
        <v>81</v>
      </c>
      <c r="H2" s="2" t="s">
        <v>82</v>
      </c>
      <c r="I2" s="2" t="s">
        <v>83</v>
      </c>
      <c r="J2" s="2" t="s">
        <v>2</v>
      </c>
      <c r="K2" s="2" t="s">
        <v>37</v>
      </c>
      <c r="L2" s="2" t="s">
        <v>84</v>
      </c>
    </row>
    <row r="3" spans="1:12">
      <c r="A3" s="3" t="s">
        <v>156</v>
      </c>
    </row>
    <row r="4" spans="1:12">
      <c r="A4" s="4" t="s">
        <v>299</v>
      </c>
      <c r="B4" s="4" t="s">
        <v>300</v>
      </c>
      <c r="C4" s="4" t="s">
        <v>300</v>
      </c>
      <c r="D4" s="4" t="s">
        <v>300</v>
      </c>
      <c r="E4" s="4" t="s">
        <v>300</v>
      </c>
      <c r="F4" s="4" t="s">
        <v>301</v>
      </c>
      <c r="G4" s="4" t="s">
        <v>300</v>
      </c>
      <c r="H4" s="4" t="s">
        <v>300</v>
      </c>
      <c r="I4" s="4" t="s">
        <v>300</v>
      </c>
      <c r="J4" s="4" t="s">
        <v>302</v>
      </c>
      <c r="K4" s="4" t="s">
        <v>303</v>
      </c>
      <c r="L4" s="4" t="s">
        <v>302</v>
      </c>
    </row>
    <row r="5" spans="1:12">
      <c r="A5" s="4" t="s">
        <v>304</v>
      </c>
    </row>
    <row r="6" spans="1:12">
      <c r="A6" s="3" t="s">
        <v>156</v>
      </c>
    </row>
    <row r="7" spans="1:12">
      <c r="A7" s="4" t="s">
        <v>299</v>
      </c>
      <c r="J7" s="4" t="s">
        <v>302</v>
      </c>
    </row>
    <row r="8" spans="1:12">
      <c r="A8" s="4" t="s">
        <v>305</v>
      </c>
    </row>
    <row r="9" spans="1:12">
      <c r="A9" s="3" t="s">
        <v>156</v>
      </c>
    </row>
    <row r="10" spans="1:12">
      <c r="A10" s="4" t="s">
        <v>299</v>
      </c>
      <c r="J10" s="4" t="s">
        <v>303</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7</v>
      </c>
    </row>
    <row r="2" spans="1:3">
      <c r="A2" s="3" t="s">
        <v>108</v>
      </c>
    </row>
    <row r="3" spans="1:3">
      <c r="A3" s="4" t="s">
        <v>307</v>
      </c>
      <c r="B3" s="5" t="n">
        <v>651</v>
      </c>
      <c r="C3" s="5" t="n">
        <v>1371</v>
      </c>
    </row>
    <row r="4" spans="1:3">
      <c r="A4" s="3" t="s">
        <v>308</v>
      </c>
    </row>
    <row r="5" spans="1:3">
      <c r="A5" s="4" t="s">
        <v>309</v>
      </c>
      <c r="B5" s="6" t="n">
        <v>57698</v>
      </c>
      <c r="C5" s="6" t="n">
        <v>60773</v>
      </c>
    </row>
    <row r="6" spans="1:3">
      <c r="A6" s="3" t="s">
        <v>109</v>
      </c>
    </row>
    <row r="7" spans="1:3">
      <c r="A7" s="4" t="s">
        <v>310</v>
      </c>
      <c r="B7" s="6" t="n">
        <v>36640</v>
      </c>
      <c r="C7" s="6" t="n">
        <v>24804</v>
      </c>
    </row>
    <row r="8" spans="1:3">
      <c r="A8" s="3" t="s">
        <v>311</v>
      </c>
    </row>
    <row r="9" spans="1:3">
      <c r="A9" s="4" t="s">
        <v>312</v>
      </c>
      <c r="B9" s="6" t="n">
        <v>0</v>
      </c>
      <c r="C9" s="6" t="n">
        <v>0</v>
      </c>
    </row>
    <row r="10" spans="1:3">
      <c r="A10" s="4" t="s">
        <v>220</v>
      </c>
    </row>
    <row r="11" spans="1:3">
      <c r="A11" s="3" t="s">
        <v>108</v>
      </c>
    </row>
    <row r="12" spans="1:3">
      <c r="A12" s="4" t="s">
        <v>313</v>
      </c>
      <c r="B12" s="6" t="n">
        <v>97885</v>
      </c>
      <c r="C12" s="6" t="n">
        <v>78238</v>
      </c>
    </row>
    <row r="13" spans="1:3">
      <c r="A13" s="4" t="s">
        <v>314</v>
      </c>
    </row>
    <row r="14" spans="1:3">
      <c r="A14" s="3" t="s">
        <v>108</v>
      </c>
    </row>
    <row r="15" spans="1:3">
      <c r="A15" s="4" t="s">
        <v>313</v>
      </c>
      <c r="B15" s="5" t="n">
        <v>19746</v>
      </c>
      <c r="C15" s="5" t="n">
        <v>127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15</v>
      </c>
      <c r="B1" s="2" t="s">
        <v>1</v>
      </c>
    </row>
    <row r="2" spans="1:2">
      <c r="B2" s="2" t="s">
        <v>2</v>
      </c>
    </row>
    <row r="3" spans="1:2">
      <c r="A3" s="4" t="s">
        <v>316</v>
      </c>
    </row>
    <row r="4" spans="1:2">
      <c r="A4" s="3" t="s">
        <v>162</v>
      </c>
    </row>
    <row r="5" spans="1:2">
      <c r="A5" s="4" t="s">
        <v>317</v>
      </c>
      <c r="B5" s="4" t="s">
        <v>318</v>
      </c>
    </row>
    <row r="6" spans="1:2">
      <c r="A6" s="4" t="s">
        <v>319</v>
      </c>
    </row>
    <row r="7" spans="1:2">
      <c r="A7" s="3" t="s">
        <v>162</v>
      </c>
    </row>
    <row r="8" spans="1:2">
      <c r="A8" s="4" t="s">
        <v>317</v>
      </c>
      <c r="B8" s="4" t="s">
        <v>320</v>
      </c>
    </row>
    <row r="9" spans="1:2">
      <c r="A9" s="4" t="s">
        <v>321</v>
      </c>
    </row>
    <row r="10" spans="1:2">
      <c r="A10" s="3" t="s">
        <v>162</v>
      </c>
    </row>
    <row r="11" spans="1:2">
      <c r="A11" s="4" t="s">
        <v>317</v>
      </c>
      <c r="B11" s="4" t="s">
        <v>320</v>
      </c>
    </row>
    <row r="12" spans="1:2">
      <c r="A12" s="4" t="s">
        <v>322</v>
      </c>
    </row>
    <row r="13" spans="1:2">
      <c r="A13" s="3" t="s">
        <v>162</v>
      </c>
    </row>
    <row r="14" spans="1:2">
      <c r="A14" s="4" t="s">
        <v>317</v>
      </c>
      <c r="B14" s="4" t="s">
        <v>318</v>
      </c>
    </row>
    <row r="15" spans="1:2">
      <c r="A15" s="4" t="s">
        <v>323</v>
      </c>
    </row>
    <row r="16" spans="1:2">
      <c r="A16" s="3" t="s">
        <v>162</v>
      </c>
    </row>
    <row r="17" spans="1:2">
      <c r="A17" s="4" t="s">
        <v>317</v>
      </c>
      <c r="B17"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25</v>
      </c>
      <c r="B1" s="2" t="s">
        <v>1</v>
      </c>
    </row>
    <row r="2" spans="1:2">
      <c r="B2" s="2" t="s">
        <v>2</v>
      </c>
    </row>
    <row r="3" spans="1:2">
      <c r="A3" s="3" t="s">
        <v>156</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328</v>
      </c>
      <c r="B1" s="2" t="s">
        <v>1</v>
      </c>
    </row>
    <row r="2" spans="1:2">
      <c r="B2" s="2" t="s">
        <v>2</v>
      </c>
    </row>
    <row r="3" spans="1:2">
      <c r="A3" s="4" t="s">
        <v>321</v>
      </c>
    </row>
    <row r="4" spans="1:2">
      <c r="A4" s="3" t="s">
        <v>162</v>
      </c>
    </row>
    <row r="5" spans="1:2">
      <c r="A5" s="4" t="s">
        <v>317</v>
      </c>
      <c r="B5"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9</v>
      </c>
      <c r="B1" s="2" t="s">
        <v>37</v>
      </c>
      <c r="C1" s="2" t="s">
        <v>2</v>
      </c>
      <c r="D1" s="2" t="s">
        <v>78</v>
      </c>
      <c r="E1" s="2" t="s">
        <v>79</v>
      </c>
      <c r="F1" s="2" t="s">
        <v>80</v>
      </c>
      <c r="G1" s="2" t="s">
        <v>37</v>
      </c>
      <c r="H1" s="2" t="s">
        <v>81</v>
      </c>
      <c r="I1" s="2" t="s">
        <v>82</v>
      </c>
      <c r="J1" s="2" t="s">
        <v>83</v>
      </c>
      <c r="K1" s="2" t="s">
        <v>2</v>
      </c>
      <c r="L1" s="2" t="s">
        <v>37</v>
      </c>
      <c r="M1" s="2" t="s">
        <v>84</v>
      </c>
    </row>
    <row r="2" spans="1:13">
      <c r="A2" s="3" t="s">
        <v>218</v>
      </c>
    </row>
    <row r="3" spans="1:13">
      <c r="A3" s="4" t="s">
        <v>330</v>
      </c>
      <c r="B3" s="5" t="n">
        <v>108756</v>
      </c>
      <c r="C3" s="5" t="n">
        <v>2124716</v>
      </c>
      <c r="D3" s="5" t="n">
        <v>1560011</v>
      </c>
      <c r="E3" s="5" t="n">
        <v>1488221</v>
      </c>
      <c r="F3" s="5" t="n">
        <v>1543667</v>
      </c>
      <c r="G3" s="5" t="n">
        <v>1937592</v>
      </c>
      <c r="H3" s="5" t="n">
        <v>1342181</v>
      </c>
      <c r="I3" s="5" t="n">
        <v>1289854</v>
      </c>
      <c r="J3" s="5" t="n">
        <v>1314879</v>
      </c>
      <c r="K3" s="5" t="n">
        <v>6716615</v>
      </c>
      <c r="L3" s="5" t="n">
        <v>5884506</v>
      </c>
      <c r="M3" s="5" t="n">
        <v>4854737</v>
      </c>
    </row>
    <row r="4" spans="1:13">
      <c r="A4" s="4" t="s">
        <v>331</v>
      </c>
      <c r="K4" s="4" t="s">
        <v>332</v>
      </c>
    </row>
    <row r="5" spans="1:13">
      <c r="A5" s="4" t="s">
        <v>333</v>
      </c>
    </row>
    <row r="6" spans="1:13">
      <c r="A6" s="3" t="s">
        <v>218</v>
      </c>
    </row>
    <row r="7" spans="1:13">
      <c r="A7" s="4" t="s">
        <v>330</v>
      </c>
      <c r="K7" s="5" t="n">
        <v>12446</v>
      </c>
      <c r="L7" s="6" t="n">
        <v>7783</v>
      </c>
      <c r="M7" s="6" t="n">
        <v>5335</v>
      </c>
    </row>
    <row r="8" spans="1:13">
      <c r="A8" s="4" t="s">
        <v>334</v>
      </c>
    </row>
    <row r="9" spans="1:13">
      <c r="A9" s="3" t="s">
        <v>218</v>
      </c>
    </row>
    <row r="10" spans="1:13">
      <c r="A10" s="4" t="s">
        <v>330</v>
      </c>
      <c r="K10" s="6" t="n">
        <v>752224</v>
      </c>
      <c r="L10" s="6" t="n">
        <v>568736</v>
      </c>
      <c r="M10" s="6" t="n">
        <v>345342</v>
      </c>
    </row>
    <row r="11" spans="1:13">
      <c r="A11" s="4" t="s">
        <v>335</v>
      </c>
    </row>
    <row r="12" spans="1:13">
      <c r="A12" s="3" t="s">
        <v>218</v>
      </c>
    </row>
    <row r="13" spans="1:13">
      <c r="A13" s="4" t="s">
        <v>330</v>
      </c>
      <c r="K13" s="5" t="n">
        <v>300863</v>
      </c>
      <c r="L13" s="5" t="n">
        <v>277361</v>
      </c>
      <c r="M13" s="5" t="n">
        <v>241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7</v>
      </c>
      <c r="D2" s="2" t="s">
        <v>84</v>
      </c>
    </row>
    <row r="3" spans="1:4">
      <c r="A3" s="3" t="s">
        <v>156</v>
      </c>
    </row>
    <row r="4" spans="1:4">
      <c r="A4" s="4" t="s">
        <v>337</v>
      </c>
      <c r="B4" s="5" t="n">
        <v>294489</v>
      </c>
      <c r="C4" s="5" t="n">
        <v>259423</v>
      </c>
      <c r="D4" s="5" t="n">
        <v>212714</v>
      </c>
    </row>
    <row r="5" spans="1:4">
      <c r="A5" s="4" t="s">
        <v>338</v>
      </c>
      <c r="B5" s="4" t="s">
        <v>339</v>
      </c>
      <c r="C5" s="4" t="s">
        <v>339</v>
      </c>
      <c r="D5" s="4" t="s">
        <v>339</v>
      </c>
    </row>
    <row r="6" spans="1:4">
      <c r="A6" s="4" t="s">
        <v>340</v>
      </c>
      <c r="B6" s="5" t="n">
        <v>9384</v>
      </c>
      <c r="C6" s="5" t="n">
        <v>128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7</v>
      </c>
      <c r="D2" s="2" t="s">
        <v>84</v>
      </c>
    </row>
    <row r="3" spans="1:4">
      <c r="A3" s="3" t="s">
        <v>156</v>
      </c>
    </row>
    <row r="4" spans="1:4">
      <c r="A4" s="4" t="s">
        <v>342</v>
      </c>
      <c r="B4" s="5" t="n">
        <v>27489</v>
      </c>
      <c r="C4" s="5" t="n">
        <v>24399</v>
      </c>
      <c r="D4" s="5" t="n">
        <v>193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156</v>
      </c>
    </row>
    <row r="4" spans="1:2">
      <c r="A4" s="4" t="s">
        <v>345</v>
      </c>
      <c r="B4" s="5" t="n">
        <v>350</v>
      </c>
    </row>
    <row r="5" spans="1:2">
      <c r="A5" s="4" t="s">
        <v>346</v>
      </c>
      <c r="B5" s="6" t="n">
        <v>100</v>
      </c>
    </row>
    <row r="6" spans="1:2">
      <c r="A6" s="4" t="s">
        <v>347</v>
      </c>
      <c r="B6" s="5" t="n">
        <v>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4" t="s">
        <v>350</v>
      </c>
    </row>
    <row r="3" spans="1:2">
      <c r="A3" s="3" t="s">
        <v>351</v>
      </c>
    </row>
    <row r="4" spans="1:2">
      <c r="A4" s="4" t="s">
        <v>352</v>
      </c>
      <c r="B4" s="5" t="n">
        <v>1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7</v>
      </c>
      <c r="D2" s="2" t="s">
        <v>84</v>
      </c>
    </row>
    <row r="3" spans="1:4">
      <c r="A3" s="3" t="s">
        <v>101</v>
      </c>
    </row>
    <row r="4" spans="1:4">
      <c r="A4" s="4" t="s">
        <v>95</v>
      </c>
      <c r="B4" s="5" t="n">
        <v>658559</v>
      </c>
      <c r="C4" s="5" t="n">
        <v>555234</v>
      </c>
      <c r="D4" s="5" t="n">
        <v>409760</v>
      </c>
    </row>
    <row r="5" spans="1:4">
      <c r="A5" s="3" t="s">
        <v>102</v>
      </c>
    </row>
    <row r="6" spans="1:4">
      <c r="A6" s="4" t="s">
        <v>103</v>
      </c>
      <c r="B6" s="6" t="n">
        <v>279472</v>
      </c>
      <c r="C6" s="6" t="n">
        <v>252713</v>
      </c>
      <c r="D6" s="6" t="n">
        <v>210295</v>
      </c>
    </row>
    <row r="7" spans="1:4">
      <c r="A7" s="4" t="s">
        <v>59</v>
      </c>
      <c r="B7" s="6" t="n">
        <v>34080</v>
      </c>
      <c r="C7" s="6" t="n">
        <v>-27095</v>
      </c>
      <c r="D7" s="6" t="n">
        <v>26971</v>
      </c>
    </row>
    <row r="8" spans="1:4">
      <c r="A8" s="4" t="s">
        <v>104</v>
      </c>
      <c r="B8" s="6" t="n">
        <v>26636</v>
      </c>
      <c r="C8" s="6" t="n">
        <v>24399</v>
      </c>
      <c r="D8" s="6" t="n">
        <v>19340</v>
      </c>
    </row>
    <row r="9" spans="1:4">
      <c r="A9" s="4" t="s">
        <v>105</v>
      </c>
      <c r="D9" s="6" t="n">
        <v>-9053</v>
      </c>
    </row>
    <row r="10" spans="1:4">
      <c r="A10" s="4" t="s">
        <v>106</v>
      </c>
      <c r="B10" s="6" t="n">
        <v>2885</v>
      </c>
      <c r="C10" s="6" t="n">
        <v>7518</v>
      </c>
      <c r="D10" s="6" t="n">
        <v>9140</v>
      </c>
    </row>
    <row r="11" spans="1:4">
      <c r="A11" s="3" t="s">
        <v>107</v>
      </c>
    </row>
    <row r="12" spans="1:4">
      <c r="A12" s="4" t="s">
        <v>108</v>
      </c>
      <c r="B12" s="6" t="n">
        <v>-36387</v>
      </c>
      <c r="C12" s="6" t="n">
        <v>-11088</v>
      </c>
      <c r="D12" s="6" t="n">
        <v>-23639</v>
      </c>
    </row>
    <row r="13" spans="1:4">
      <c r="A13" s="4" t="s">
        <v>109</v>
      </c>
      <c r="B13" s="6" t="n">
        <v>-122019</v>
      </c>
      <c r="C13" s="6" t="n">
        <v>-152449</v>
      </c>
      <c r="D13" s="6" t="n">
        <v>-182182</v>
      </c>
    </row>
    <row r="14" spans="1:4">
      <c r="A14" s="4" t="s">
        <v>43</v>
      </c>
      <c r="B14" s="6" t="n">
        <v>-39450</v>
      </c>
      <c r="C14" s="6" t="n">
        <v>-10045</v>
      </c>
      <c r="D14" s="6" t="n">
        <v>-16073</v>
      </c>
    </row>
    <row r="15" spans="1:4">
      <c r="A15" s="4" t="s">
        <v>110</v>
      </c>
      <c r="B15" s="6" t="n">
        <v>-29609</v>
      </c>
      <c r="C15" s="6" t="n">
        <v>3641</v>
      </c>
      <c r="D15" s="6" t="n">
        <v>5322</v>
      </c>
    </row>
    <row r="16" spans="1:4">
      <c r="A16" s="4" t="s">
        <v>53</v>
      </c>
      <c r="B16" s="6" t="n">
        <v>78256</v>
      </c>
      <c r="C16" s="6" t="n">
        <v>66240</v>
      </c>
      <c r="D16" s="6" t="n">
        <v>63344</v>
      </c>
    </row>
    <row r="17" spans="1:4">
      <c r="A17" s="4" t="s">
        <v>111</v>
      </c>
      <c r="B17" s="6" t="n">
        <v>79949</v>
      </c>
      <c r="C17" s="6" t="n">
        <v>36891</v>
      </c>
      <c r="D17" s="6" t="n">
        <v>71057</v>
      </c>
    </row>
    <row r="18" spans="1:4">
      <c r="A18" s="4" t="s">
        <v>58</v>
      </c>
      <c r="B18" s="6" t="n">
        <v>27064</v>
      </c>
      <c r="C18" s="6" t="n">
        <v>41725</v>
      </c>
      <c r="D18" s="6" t="n">
        <v>44402</v>
      </c>
    </row>
    <row r="19" spans="1:4">
      <c r="A19" s="4" t="s">
        <v>112</v>
      </c>
      <c r="B19" s="6" t="n">
        <v>-3309</v>
      </c>
      <c r="C19" s="6" t="n">
        <v>-8318</v>
      </c>
      <c r="D19" s="6" t="n">
        <v>5701</v>
      </c>
    </row>
    <row r="20" spans="1:4">
      <c r="A20" s="4" t="s">
        <v>113</v>
      </c>
      <c r="B20" s="6" t="n">
        <v>956127</v>
      </c>
      <c r="C20" s="6" t="n">
        <v>779366</v>
      </c>
      <c r="D20" s="6" t="n">
        <v>634385</v>
      </c>
    </row>
    <row r="21" spans="1:4">
      <c r="A21" s="3" t="s">
        <v>114</v>
      </c>
    </row>
    <row r="22" spans="1:4">
      <c r="A22" s="4" t="s">
        <v>115</v>
      </c>
      <c r="B22" s="6" t="n">
        <v>-386193</v>
      </c>
      <c r="C22" s="6" t="n">
        <v>-330000</v>
      </c>
      <c r="D22" s="6" t="n">
        <v>-90000</v>
      </c>
    </row>
    <row r="23" spans="1:4">
      <c r="A23" s="4" t="s">
        <v>116</v>
      </c>
      <c r="B23" s="6" t="n">
        <v>506193</v>
      </c>
      <c r="C23" s="6" t="n">
        <v>240000</v>
      </c>
      <c r="D23" s="6" t="n">
        <v>190000</v>
      </c>
    </row>
    <row r="24" spans="1:4">
      <c r="A24" s="4" t="s">
        <v>117</v>
      </c>
      <c r="B24" s="6" t="n">
        <v>-319400</v>
      </c>
      <c r="C24" s="6" t="n">
        <v>-440714</v>
      </c>
      <c r="D24" s="6" t="n">
        <v>-373447</v>
      </c>
    </row>
    <row r="25" spans="1:4">
      <c r="A25" s="4" t="s">
        <v>118</v>
      </c>
      <c r="B25" s="6" t="n">
        <v>-13606</v>
      </c>
    </row>
    <row r="26" spans="1:4">
      <c r="A26" s="4" t="s">
        <v>119</v>
      </c>
      <c r="B26" s="6" t="n">
        <v>-2101</v>
      </c>
    </row>
    <row r="27" spans="1:4">
      <c r="A27" s="4" t="s">
        <v>120</v>
      </c>
      <c r="B27" s="6" t="n">
        <v>-215107</v>
      </c>
      <c r="C27" s="6" t="n">
        <v>-530714</v>
      </c>
      <c r="D27" s="6" t="n">
        <v>-273447</v>
      </c>
    </row>
    <row r="28" spans="1:4">
      <c r="A28" s="3" t="s">
        <v>121</v>
      </c>
    </row>
    <row r="29" spans="1:4">
      <c r="A29" s="4" t="s">
        <v>122</v>
      </c>
      <c r="B29" s="6" t="n">
        <v>-616194</v>
      </c>
      <c r="C29" s="6" t="n">
        <v>-367581</v>
      </c>
      <c r="D29" s="6" t="n">
        <v>-344275</v>
      </c>
    </row>
    <row r="30" spans="1:4">
      <c r="A30" s="4" t="s">
        <v>123</v>
      </c>
      <c r="B30" s="6" t="n">
        <v>13121</v>
      </c>
      <c r="C30" s="6" t="n">
        <v>16190</v>
      </c>
      <c r="D30" s="6" t="n">
        <v>16293</v>
      </c>
    </row>
    <row r="31" spans="1:4">
      <c r="A31" s="4" t="s">
        <v>124</v>
      </c>
      <c r="B31" s="6" t="n">
        <v>-6141</v>
      </c>
      <c r="C31" s="6" t="n">
        <v>-4243</v>
      </c>
      <c r="D31" s="6" t="n">
        <v>-2839</v>
      </c>
    </row>
    <row r="32" spans="1:4">
      <c r="A32" s="4" t="s">
        <v>105</v>
      </c>
      <c r="D32" s="6" t="n">
        <v>9053</v>
      </c>
    </row>
    <row r="33" spans="1:4">
      <c r="A33" s="4" t="s">
        <v>125</v>
      </c>
      <c r="C33" s="6" t="n">
        <v>-583</v>
      </c>
    </row>
    <row r="34" spans="1:4">
      <c r="A34" s="4" t="s">
        <v>126</v>
      </c>
      <c r="B34" s="6" t="n">
        <v>-609214</v>
      </c>
      <c r="C34" s="6" t="n">
        <v>-356217</v>
      </c>
      <c r="D34" s="6" t="n">
        <v>-321768</v>
      </c>
    </row>
    <row r="35" spans="1:4">
      <c r="A35" s="4" t="s">
        <v>127</v>
      </c>
      <c r="B35" s="6" t="n">
        <v>131806</v>
      </c>
      <c r="C35" s="6" t="n">
        <v>-107565</v>
      </c>
      <c r="D35" s="6" t="n">
        <v>39170</v>
      </c>
    </row>
    <row r="36" spans="1:4">
      <c r="A36" s="4" t="s">
        <v>128</v>
      </c>
      <c r="B36" s="6" t="n">
        <v>277445</v>
      </c>
      <c r="C36" s="6" t="n">
        <v>385010</v>
      </c>
      <c r="D36" s="6" t="n">
        <v>345840</v>
      </c>
    </row>
    <row r="37" spans="1:4">
      <c r="A37" s="4" t="s">
        <v>129</v>
      </c>
      <c r="B37" s="6" t="n">
        <v>409251</v>
      </c>
      <c r="C37" s="6" t="n">
        <v>277445</v>
      </c>
      <c r="D37" s="6" t="n">
        <v>385010</v>
      </c>
    </row>
    <row r="38" spans="1:4">
      <c r="A38" s="3" t="s">
        <v>130</v>
      </c>
    </row>
    <row r="39" spans="1:4">
      <c r="A39" s="4" t="s">
        <v>131</v>
      </c>
      <c r="B39" s="6" t="n">
        <v>195869</v>
      </c>
      <c r="C39" s="6" t="n">
        <v>254619</v>
      </c>
      <c r="D39" s="6" t="n">
        <v>212514</v>
      </c>
    </row>
    <row r="40" spans="1:4">
      <c r="A40" s="3" t="s">
        <v>132</v>
      </c>
    </row>
    <row r="41" spans="1:4">
      <c r="A41" s="4" t="s">
        <v>133</v>
      </c>
      <c r="B41" s="5" t="n">
        <v>11</v>
      </c>
      <c r="C41" s="5" t="n">
        <v>4562</v>
      </c>
      <c r="D41" s="5" t="n">
        <v>24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8"/>
  </cols>
  <sheetData>
    <row r="1" spans="1:2">
      <c r="A1" s="1" t="s">
        <v>353</v>
      </c>
      <c r="B1" s="2" t="s">
        <v>1</v>
      </c>
    </row>
    <row r="2" spans="1:2">
      <c r="B2" s="2" t="s">
        <v>354</v>
      </c>
    </row>
    <row r="3" spans="1:2">
      <c r="A3" s="3" t="s">
        <v>158</v>
      </c>
    </row>
    <row r="4" spans="1:2">
      <c r="A4" s="4" t="s">
        <v>355</v>
      </c>
      <c r="B4" s="5" t="n">
        <v>13606</v>
      </c>
    </row>
    <row r="5" spans="1:2">
      <c r="A5" s="4" t="s">
        <v>356</v>
      </c>
      <c r="B5"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7</v>
      </c>
      <c r="B1" s="2" t="s">
        <v>358</v>
      </c>
      <c r="C1" s="2" t="s">
        <v>37</v>
      </c>
      <c r="D1" s="2" t="s">
        <v>2</v>
      </c>
      <c r="E1" s="2" t="s">
        <v>78</v>
      </c>
      <c r="F1" s="2" t="s">
        <v>79</v>
      </c>
      <c r="G1" s="2" t="s">
        <v>80</v>
      </c>
      <c r="H1" s="2" t="s">
        <v>37</v>
      </c>
      <c r="I1" s="2" t="s">
        <v>81</v>
      </c>
      <c r="J1" s="2" t="s">
        <v>82</v>
      </c>
      <c r="K1" s="2" t="s">
        <v>83</v>
      </c>
      <c r="L1" s="2" t="s">
        <v>2</v>
      </c>
      <c r="M1" s="2" t="s">
        <v>37</v>
      </c>
      <c r="N1" s="2" t="s">
        <v>84</v>
      </c>
    </row>
    <row r="2" spans="1:14">
      <c r="A2" s="3" t="s">
        <v>359</v>
      </c>
    </row>
    <row r="3" spans="1:14">
      <c r="A3" s="4" t="s">
        <v>86</v>
      </c>
      <c r="C3" s="5" t="n">
        <v>108756</v>
      </c>
      <c r="D3" s="5" t="n">
        <v>2124716</v>
      </c>
      <c r="E3" s="5" t="n">
        <v>1560011</v>
      </c>
      <c r="F3" s="5" t="n">
        <v>1488221</v>
      </c>
      <c r="G3" s="5" t="n">
        <v>1543667</v>
      </c>
      <c r="H3" s="5" t="n">
        <v>1937592</v>
      </c>
      <c r="I3" s="5" t="n">
        <v>1342181</v>
      </c>
      <c r="J3" s="5" t="n">
        <v>1289854</v>
      </c>
      <c r="K3" s="5" t="n">
        <v>1314879</v>
      </c>
      <c r="L3" s="5" t="n">
        <v>6716615</v>
      </c>
      <c r="M3" s="5" t="n">
        <v>5884506</v>
      </c>
      <c r="N3" s="5" t="n">
        <v>4854737</v>
      </c>
    </row>
    <row r="4" spans="1:14">
      <c r="A4" s="4" t="s">
        <v>335</v>
      </c>
    </row>
    <row r="5" spans="1:14">
      <c r="A5" s="3" t="s">
        <v>359</v>
      </c>
    </row>
    <row r="6" spans="1:14">
      <c r="A6" s="4" t="s">
        <v>86</v>
      </c>
      <c r="L6" s="5" t="n">
        <v>300863</v>
      </c>
      <c r="M6" s="5" t="n">
        <v>277361</v>
      </c>
      <c r="N6" s="5" t="n">
        <v>241105</v>
      </c>
    </row>
    <row r="7" spans="1:14">
      <c r="A7" s="4" t="s">
        <v>360</v>
      </c>
    </row>
    <row r="8" spans="1:14">
      <c r="A8" s="3" t="s">
        <v>359</v>
      </c>
    </row>
    <row r="9" spans="1:14">
      <c r="A9" s="4" t="s">
        <v>361</v>
      </c>
      <c r="L9" s="4" t="s">
        <v>362</v>
      </c>
      <c r="M9" s="4" t="s">
        <v>362</v>
      </c>
      <c r="N9" s="4" t="s">
        <v>362</v>
      </c>
    </row>
    <row r="10" spans="1:14">
      <c r="A10" s="4" t="s">
        <v>363</v>
      </c>
    </row>
    <row r="11" spans="1:14">
      <c r="A11" s="3" t="s">
        <v>359</v>
      </c>
    </row>
    <row r="12" spans="1:14">
      <c r="A12" s="4" t="s">
        <v>361</v>
      </c>
      <c r="L12" s="4" t="s">
        <v>364</v>
      </c>
      <c r="M12" s="4" t="s">
        <v>364</v>
      </c>
      <c r="N12" s="4" t="s">
        <v>364</v>
      </c>
    </row>
    <row r="13" spans="1:14">
      <c r="A13" s="4" t="s">
        <v>365</v>
      </c>
    </row>
    <row r="14" spans="1:14">
      <c r="A14" s="3" t="s">
        <v>359</v>
      </c>
    </row>
    <row r="15" spans="1:14">
      <c r="A15" s="4" t="s">
        <v>361</v>
      </c>
      <c r="L15" s="4" t="s">
        <v>366</v>
      </c>
      <c r="M15" s="4" t="s">
        <v>366</v>
      </c>
      <c r="N15" s="4" t="s">
        <v>367</v>
      </c>
    </row>
    <row r="16" spans="1:14">
      <c r="A16" s="4" t="s">
        <v>368</v>
      </c>
    </row>
    <row r="17" spans="1:14">
      <c r="A17" s="3" t="s">
        <v>359</v>
      </c>
    </row>
    <row r="18" spans="1:14">
      <c r="A18" s="4" t="s">
        <v>361</v>
      </c>
      <c r="L18" s="4" t="s">
        <v>369</v>
      </c>
      <c r="M18" s="4" t="s">
        <v>369</v>
      </c>
      <c r="N18" s="4" t="s">
        <v>367</v>
      </c>
    </row>
    <row r="19" spans="1:14">
      <c r="A19" s="4" t="s">
        <v>370</v>
      </c>
    </row>
    <row r="20" spans="1:14">
      <c r="A20" s="3" t="s">
        <v>359</v>
      </c>
    </row>
    <row r="21" spans="1:14">
      <c r="A21" s="4" t="s">
        <v>361</v>
      </c>
      <c r="L21" s="4" t="s">
        <v>371</v>
      </c>
      <c r="M21" s="4" t="s">
        <v>372</v>
      </c>
      <c r="N21" s="4" t="s">
        <v>372</v>
      </c>
    </row>
    <row r="22" spans="1:14">
      <c r="A22" s="4" t="s">
        <v>373</v>
      </c>
    </row>
    <row r="23" spans="1:14">
      <c r="A23" s="3" t="s">
        <v>359</v>
      </c>
    </row>
    <row r="24" spans="1:14">
      <c r="A24" s="4" t="s">
        <v>361</v>
      </c>
      <c r="L24" s="4" t="s">
        <v>372</v>
      </c>
      <c r="M24" s="4" t="s">
        <v>371</v>
      </c>
      <c r="N24" s="4" t="s">
        <v>371</v>
      </c>
    </row>
    <row r="25" spans="1:14">
      <c r="A25" s="4" t="s">
        <v>374</v>
      </c>
    </row>
    <row r="26" spans="1:14">
      <c r="A26" s="3" t="s">
        <v>359</v>
      </c>
    </row>
    <row r="27" spans="1:14">
      <c r="A27" s="4" t="s">
        <v>375</v>
      </c>
      <c r="B27" s="5" t="n">
        <v>-29980</v>
      </c>
    </row>
    <row r="28" spans="1:14">
      <c r="A28" s="4" t="s">
        <v>376</v>
      </c>
    </row>
    <row r="29" spans="1:14">
      <c r="A29" s="3" t="s">
        <v>359</v>
      </c>
    </row>
    <row r="30" spans="1:14">
      <c r="A30" s="4" t="s">
        <v>86</v>
      </c>
      <c r="L30" s="5" t="n">
        <v>5614624</v>
      </c>
      <c r="M30" s="5" t="n">
        <v>5038409</v>
      </c>
      <c r="N30" s="5" t="n">
        <v>4268290</v>
      </c>
    </row>
    <row r="31" spans="1:14">
      <c r="A31" s="4" t="s">
        <v>377</v>
      </c>
    </row>
    <row r="32" spans="1:14">
      <c r="A32" s="3" t="s">
        <v>359</v>
      </c>
    </row>
    <row r="33" spans="1:14">
      <c r="A33" s="4" t="s">
        <v>361</v>
      </c>
      <c r="L33" s="4" t="s">
        <v>378</v>
      </c>
      <c r="M33" s="4" t="s">
        <v>379</v>
      </c>
      <c r="N33" s="4" t="s">
        <v>380</v>
      </c>
    </row>
    <row r="34" spans="1:14">
      <c r="A34" s="4" t="s">
        <v>381</v>
      </c>
    </row>
    <row r="35" spans="1:14">
      <c r="A35" s="3" t="s">
        <v>359</v>
      </c>
    </row>
    <row r="36" spans="1:14">
      <c r="A36" s="4" t="s">
        <v>86</v>
      </c>
      <c r="L36" s="5" t="n">
        <v>752224</v>
      </c>
      <c r="M36" s="5" t="n">
        <v>568736</v>
      </c>
      <c r="N36" s="5" t="n">
        <v>345342</v>
      </c>
    </row>
    <row r="37" spans="1:14">
      <c r="A37" s="4" t="s">
        <v>382</v>
      </c>
    </row>
    <row r="38" spans="1:14">
      <c r="A38" s="3" t="s">
        <v>359</v>
      </c>
    </row>
    <row r="39" spans="1:14">
      <c r="A39" s="4" t="s">
        <v>361</v>
      </c>
      <c r="L39" s="4" t="s">
        <v>383</v>
      </c>
      <c r="M39" s="4" t="s">
        <v>384</v>
      </c>
      <c r="N39" s="4" t="s">
        <v>385</v>
      </c>
    </row>
    <row r="40" spans="1:14">
      <c r="A40" s="4" t="s">
        <v>386</v>
      </c>
    </row>
    <row r="41" spans="1:14">
      <c r="A41" s="3" t="s">
        <v>359</v>
      </c>
    </row>
    <row r="42" spans="1:14">
      <c r="A42" s="4" t="s">
        <v>86</v>
      </c>
      <c r="L42" s="5" t="n">
        <v>300863</v>
      </c>
      <c r="M42" s="5" t="n">
        <v>277361</v>
      </c>
      <c r="N42" s="5" t="n">
        <v>241105</v>
      </c>
    </row>
    <row r="43" spans="1:14">
      <c r="A43" s="4" t="s">
        <v>387</v>
      </c>
    </row>
    <row r="44" spans="1:14">
      <c r="A44" s="3" t="s">
        <v>359</v>
      </c>
    </row>
    <row r="45" spans="1:14">
      <c r="A45" s="4" t="s">
        <v>361</v>
      </c>
      <c r="L45" s="4" t="s">
        <v>371</v>
      </c>
      <c r="M45" s="4" t="s">
        <v>372</v>
      </c>
      <c r="N45" s="4" t="s">
        <v>372</v>
      </c>
    </row>
    <row r="46" spans="1:14">
      <c r="A46" s="4" t="s">
        <v>388</v>
      </c>
    </row>
    <row r="47" spans="1:14">
      <c r="A47" s="3" t="s">
        <v>359</v>
      </c>
    </row>
    <row r="48" spans="1:14">
      <c r="A48" s="4" t="s">
        <v>86</v>
      </c>
      <c r="L48" s="5" t="n">
        <v>48904</v>
      </c>
    </row>
    <row r="49" spans="1:14">
      <c r="A49" s="4" t="s">
        <v>389</v>
      </c>
    </row>
    <row r="50" spans="1:14">
      <c r="A50" s="3" t="s">
        <v>359</v>
      </c>
    </row>
    <row r="51" spans="1:14">
      <c r="A51" s="4" t="s">
        <v>361</v>
      </c>
      <c r="L51" s="4" t="s">
        <v>390</v>
      </c>
      <c r="M51" s="4" t="s">
        <v>391</v>
      </c>
      <c r="N51" s="4" t="s">
        <v>3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92</v>
      </c>
      <c r="B1" s="2" t="s">
        <v>1</v>
      </c>
    </row>
    <row r="2" spans="1:2">
      <c r="B2" s="2" t="s">
        <v>344</v>
      </c>
    </row>
    <row r="3" spans="1:2">
      <c r="A3" s="3" t="s">
        <v>243</v>
      </c>
    </row>
    <row r="4" spans="1:2">
      <c r="A4" s="4" t="s">
        <v>393</v>
      </c>
      <c r="B4" s="5" t="n">
        <v>110103</v>
      </c>
    </row>
    <row r="5" spans="1:2">
      <c r="A5" s="4" t="s">
        <v>394</v>
      </c>
      <c r="B5" s="6" t="n">
        <v>38773</v>
      </c>
    </row>
    <row r="6" spans="1:2">
      <c r="A6" s="4" t="s">
        <v>395</v>
      </c>
      <c r="B6" s="6" t="n">
        <v>140638</v>
      </c>
    </row>
    <row r="7" spans="1:2">
      <c r="A7" s="4" t="s">
        <v>396</v>
      </c>
      <c r="B7" s="6" t="n">
        <v>-95929</v>
      </c>
    </row>
    <row r="8" spans="1:2">
      <c r="A8" s="4" t="s">
        <v>397</v>
      </c>
      <c r="B8" s="5" t="n">
        <v>1935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37</v>
      </c>
    </row>
    <row r="2" spans="1:3">
      <c r="A2" s="3" t="s">
        <v>162</v>
      </c>
    </row>
    <row r="3" spans="1:3">
      <c r="A3" s="4" t="s">
        <v>399</v>
      </c>
      <c r="B3" s="5" t="n">
        <v>2375136</v>
      </c>
      <c r="C3" s="5" t="n">
        <v>2148661</v>
      </c>
    </row>
    <row r="4" spans="1:3">
      <c r="A4" s="4" t="s">
        <v>400</v>
      </c>
      <c r="B4" s="6" t="n">
        <v>-1149107</v>
      </c>
      <c r="C4" s="6" t="n">
        <v>-959208</v>
      </c>
    </row>
    <row r="5" spans="1:3">
      <c r="A5" s="4" t="s">
        <v>46</v>
      </c>
      <c r="B5" s="6" t="n">
        <v>1226029</v>
      </c>
      <c r="C5" s="6" t="n">
        <v>1189453</v>
      </c>
    </row>
    <row r="6" spans="1:3">
      <c r="A6" s="4" t="s">
        <v>401</v>
      </c>
    </row>
    <row r="7" spans="1:3">
      <c r="A7" s="3" t="s">
        <v>162</v>
      </c>
    </row>
    <row r="8" spans="1:3">
      <c r="A8" s="4" t="s">
        <v>399</v>
      </c>
      <c r="B8" s="6" t="n">
        <v>994668</v>
      </c>
      <c r="C8" s="6" t="n">
        <v>834931</v>
      </c>
    </row>
    <row r="9" spans="1:3">
      <c r="A9" s="4" t="s">
        <v>321</v>
      </c>
    </row>
    <row r="10" spans="1:3">
      <c r="A10" s="3" t="s">
        <v>162</v>
      </c>
    </row>
    <row r="11" spans="1:3">
      <c r="A11" s="4" t="s">
        <v>399</v>
      </c>
      <c r="B11" s="6" t="n">
        <v>785276</v>
      </c>
      <c r="C11" s="6" t="n">
        <v>705943</v>
      </c>
    </row>
    <row r="12" spans="1:3">
      <c r="A12" s="4" t="s">
        <v>402</v>
      </c>
    </row>
    <row r="13" spans="1:3">
      <c r="A13" s="3" t="s">
        <v>162</v>
      </c>
    </row>
    <row r="14" spans="1:3">
      <c r="A14" s="4" t="s">
        <v>399</v>
      </c>
      <c r="B14" s="6" t="n">
        <v>544618</v>
      </c>
      <c r="C14" s="6" t="n">
        <v>485368</v>
      </c>
    </row>
    <row r="15" spans="1:3">
      <c r="A15" s="4" t="s">
        <v>403</v>
      </c>
    </row>
    <row r="16" spans="1:3">
      <c r="A16" s="3" t="s">
        <v>162</v>
      </c>
    </row>
    <row r="17" spans="1:3">
      <c r="A17" s="4" t="s">
        <v>399</v>
      </c>
      <c r="B17" s="5" t="n">
        <v>50574</v>
      </c>
      <c r="C17" s="5" t="n">
        <v>1224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04</v>
      </c>
      <c r="B1" s="2" t="s">
        <v>1</v>
      </c>
    </row>
    <row r="2" spans="1:2">
      <c r="B2" s="2" t="s">
        <v>344</v>
      </c>
    </row>
    <row r="3" spans="1:2">
      <c r="A3" s="3" t="s">
        <v>405</v>
      </c>
    </row>
    <row r="4" spans="1:2">
      <c r="A4" s="4" t="s">
        <v>158</v>
      </c>
      <c r="B4" s="5" t="n">
        <v>10870</v>
      </c>
    </row>
    <row r="5" spans="1:2">
      <c r="A5" s="4" t="s">
        <v>406</v>
      </c>
      <c r="B5" s="5" t="n">
        <v>108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7</v>
      </c>
      <c r="B1" s="2" t="s">
        <v>1</v>
      </c>
    </row>
    <row r="2" spans="1:4">
      <c r="B2" s="2" t="s">
        <v>2</v>
      </c>
      <c r="C2" s="2" t="s">
        <v>37</v>
      </c>
      <c r="D2" s="2" t="s">
        <v>84</v>
      </c>
    </row>
    <row r="3" spans="1:4">
      <c r="A3" s="3" t="s">
        <v>165</v>
      </c>
    </row>
    <row r="4" spans="1:4">
      <c r="A4" s="4" t="s">
        <v>408</v>
      </c>
      <c r="B4" s="5" t="n">
        <v>4317</v>
      </c>
    </row>
    <row r="5" spans="1:4">
      <c r="A5" s="4" t="s">
        <v>409</v>
      </c>
      <c r="B5" s="5" t="n">
        <v>314</v>
      </c>
      <c r="C5" s="5" t="n">
        <v>0</v>
      </c>
      <c r="D5" s="5" t="n">
        <v>0</v>
      </c>
    </row>
    <row r="6" spans="1:4">
      <c r="A6" s="4" t="s">
        <v>410</v>
      </c>
    </row>
    <row r="7" spans="1:4">
      <c r="A7" s="3" t="s">
        <v>165</v>
      </c>
    </row>
    <row r="8" spans="1:4">
      <c r="A8" s="4" t="s">
        <v>411</v>
      </c>
      <c r="B8" s="4" t="s">
        <v>412</v>
      </c>
    </row>
    <row r="9" spans="1:4">
      <c r="A9" s="4" t="s">
        <v>413</v>
      </c>
      <c r="B9" s="5" t="n">
        <v>4631</v>
      </c>
    </row>
    <row r="10" spans="1:4">
      <c r="A10" s="4" t="s">
        <v>414</v>
      </c>
      <c r="B10" s="6" t="n">
        <v>-314</v>
      </c>
    </row>
    <row r="11" spans="1:4">
      <c r="A11" s="4" t="s">
        <v>408</v>
      </c>
      <c r="B11" s="5" t="n">
        <v>43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44</v>
      </c>
    </row>
    <row r="2" spans="1:2">
      <c r="A2" s="3" t="s">
        <v>416</v>
      </c>
    </row>
    <row r="3" spans="1:2">
      <c r="A3" s="4" t="s">
        <v>417</v>
      </c>
      <c r="B3" s="5" t="n">
        <v>926</v>
      </c>
    </row>
    <row r="4" spans="1:2">
      <c r="A4" s="4" t="s">
        <v>418</v>
      </c>
      <c r="B4" s="6" t="n">
        <v>926</v>
      </c>
    </row>
    <row r="5" spans="1:2">
      <c r="A5" s="4" t="s">
        <v>419</v>
      </c>
      <c r="B5" s="6" t="n">
        <v>926</v>
      </c>
    </row>
    <row r="6" spans="1:2">
      <c r="A6" s="4" t="s">
        <v>420</v>
      </c>
      <c r="B6" s="6" t="n">
        <v>926</v>
      </c>
    </row>
    <row r="7" spans="1:2">
      <c r="A7" s="4" t="s">
        <v>421</v>
      </c>
      <c r="B7" s="6" t="n">
        <v>613</v>
      </c>
    </row>
    <row r="8" spans="1:2">
      <c r="A8" s="4" t="s">
        <v>408</v>
      </c>
      <c r="B8" s="5" t="n">
        <v>43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2</v>
      </c>
      <c r="B1" s="2" t="s">
        <v>1</v>
      </c>
    </row>
    <row r="2" spans="1:4">
      <c r="B2" s="2" t="s">
        <v>2</v>
      </c>
      <c r="C2" s="2" t="s">
        <v>37</v>
      </c>
      <c r="D2" s="2" t="s">
        <v>84</v>
      </c>
    </row>
    <row r="3" spans="1:4">
      <c r="A3" s="3" t="s">
        <v>423</v>
      </c>
    </row>
    <row r="4" spans="1:4">
      <c r="A4" s="4" t="s">
        <v>424</v>
      </c>
      <c r="B4" s="4" t="s">
        <v>320</v>
      </c>
    </row>
    <row r="5" spans="1:4">
      <c r="A5" s="4" t="s">
        <v>425</v>
      </c>
      <c r="B5" s="5" t="n">
        <v>262275</v>
      </c>
      <c r="C5" s="5" t="n">
        <v>241559</v>
      </c>
      <c r="D5" s="5" t="n">
        <v>202942</v>
      </c>
    </row>
    <row r="6" spans="1:4">
      <c r="A6" s="3" t="s">
        <v>426</v>
      </c>
    </row>
    <row r="7" spans="1:4">
      <c r="A7" s="4" t="s">
        <v>417</v>
      </c>
      <c r="B7" s="6" t="n">
        <v>334508</v>
      </c>
    </row>
    <row r="8" spans="1:4">
      <c r="A8" s="4" t="s">
        <v>418</v>
      </c>
      <c r="B8" s="6" t="n">
        <v>334238</v>
      </c>
    </row>
    <row r="9" spans="1:4">
      <c r="A9" s="4" t="s">
        <v>419</v>
      </c>
      <c r="B9" s="6" t="n">
        <v>318041</v>
      </c>
    </row>
    <row r="10" spans="1:4">
      <c r="A10" s="4" t="s">
        <v>420</v>
      </c>
      <c r="B10" s="6" t="n">
        <v>294412</v>
      </c>
    </row>
    <row r="11" spans="1:4">
      <c r="A11" s="4" t="s">
        <v>421</v>
      </c>
      <c r="B11" s="6" t="n">
        <v>250876</v>
      </c>
    </row>
    <row r="12" spans="1:4">
      <c r="A12" s="4" t="s">
        <v>427</v>
      </c>
      <c r="B12" s="6" t="n">
        <v>753337</v>
      </c>
    </row>
    <row r="13" spans="1:4">
      <c r="A13" s="4" t="s">
        <v>428</v>
      </c>
      <c r="B13" s="6" t="n">
        <v>2285412</v>
      </c>
    </row>
    <row r="14" spans="1:4">
      <c r="A14" s="4" t="s">
        <v>429</v>
      </c>
    </row>
    <row r="15" spans="1:4">
      <c r="A15" s="3" t="s">
        <v>426</v>
      </c>
    </row>
    <row r="16" spans="1:4">
      <c r="A16" s="4" t="s">
        <v>428</v>
      </c>
      <c r="B16" s="5" t="n">
        <v>2198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44</v>
      </c>
    </row>
    <row r="3" spans="1:2">
      <c r="A3" s="4" t="s">
        <v>431</v>
      </c>
    </row>
    <row r="4" spans="1:2">
      <c r="A4" s="3" t="s">
        <v>432</v>
      </c>
    </row>
    <row r="5" spans="1:2">
      <c r="A5" s="4" t="s">
        <v>433</v>
      </c>
      <c r="B5" s="5" t="n">
        <v>11175</v>
      </c>
    </row>
    <row r="6" spans="1:2">
      <c r="A6" s="4" t="s">
        <v>434</v>
      </c>
      <c r="B6" s="6" t="n">
        <v>1792</v>
      </c>
    </row>
    <row r="7" spans="1:2">
      <c r="A7" s="4" t="s">
        <v>435</v>
      </c>
    </row>
    <row r="8" spans="1:2">
      <c r="A8" s="3" t="s">
        <v>432</v>
      </c>
    </row>
    <row r="9" spans="1:2">
      <c r="A9" s="4" t="s">
        <v>433</v>
      </c>
      <c r="B9" s="5" t="n">
        <v>18033</v>
      </c>
    </row>
    <row r="10" spans="1:2">
      <c r="A10" s="4" t="s">
        <v>436</v>
      </c>
      <c r="B10" s="4" t="s">
        <v>3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7</v>
      </c>
      <c r="B1" s="2" t="s">
        <v>2</v>
      </c>
      <c r="C1" s="2" t="s">
        <v>37</v>
      </c>
    </row>
    <row r="2" spans="1:3">
      <c r="A2" s="3" t="s">
        <v>54</v>
      </c>
    </row>
    <row r="3" spans="1:3">
      <c r="A3" s="4" t="s">
        <v>438</v>
      </c>
      <c r="B3" s="5" t="n">
        <v>96020</v>
      </c>
      <c r="C3" s="5" t="n">
        <v>82593</v>
      </c>
    </row>
    <row r="4" spans="1:3">
      <c r="A4" s="4" t="s">
        <v>439</v>
      </c>
      <c r="B4" s="6" t="n">
        <v>32085</v>
      </c>
      <c r="C4" s="6" t="n">
        <v>28306</v>
      </c>
    </row>
    <row r="5" spans="1:3">
      <c r="A5" s="4" t="s">
        <v>440</v>
      </c>
      <c r="B5" s="6" t="n">
        <v>92561</v>
      </c>
      <c r="C5" s="6" t="n">
        <v>78272</v>
      </c>
    </row>
    <row r="6" spans="1:3">
      <c r="A6" s="4" t="s">
        <v>54</v>
      </c>
      <c r="B6" s="5" t="n">
        <v>220666</v>
      </c>
      <c r="C6" s="5" t="n">
        <v>189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18"/>
    <col customWidth="1" max="6" min="6" width="12"/>
  </cols>
  <sheetData>
    <row r="1" spans="1:6">
      <c r="A1" s="1" t="s">
        <v>134</v>
      </c>
      <c r="B1" s="2" t="s">
        <v>135</v>
      </c>
      <c r="C1" s="2" t="s">
        <v>136</v>
      </c>
      <c r="D1" s="2" t="s">
        <v>137</v>
      </c>
      <c r="E1" s="2" t="s">
        <v>138</v>
      </c>
      <c r="F1" s="2" t="s">
        <v>139</v>
      </c>
    </row>
    <row r="2" spans="1:6">
      <c r="A2" s="4" t="s">
        <v>140</v>
      </c>
      <c r="B2" s="5" t="n">
        <v>641</v>
      </c>
      <c r="C2" s="5" t="n">
        <v>-11685</v>
      </c>
      <c r="D2" s="5" t="n">
        <v>621715</v>
      </c>
      <c r="E2" s="5" t="n">
        <v>832215</v>
      </c>
      <c r="F2" s="5" t="n">
        <v>1442886</v>
      </c>
    </row>
    <row r="3" spans="1:6">
      <c r="A3" s="4" t="s">
        <v>141</v>
      </c>
      <c r="B3" s="6" t="n">
        <v>64131</v>
      </c>
      <c r="C3" s="6" t="n">
        <v>-591</v>
      </c>
    </row>
    <row r="4" spans="1:6">
      <c r="A4" s="4" t="s">
        <v>95</v>
      </c>
      <c r="E4" s="6" t="n">
        <v>409760</v>
      </c>
      <c r="F4" s="6" t="n">
        <v>409760</v>
      </c>
    </row>
    <row r="5" spans="1:6">
      <c r="A5" s="4" t="s">
        <v>142</v>
      </c>
      <c r="D5" s="6" t="n">
        <v>19340</v>
      </c>
      <c r="F5" s="6" t="n">
        <v>19340</v>
      </c>
    </row>
    <row r="6" spans="1:6">
      <c r="A6" s="4" t="s">
        <v>143</v>
      </c>
      <c r="B6" s="5" t="n">
        <v>2</v>
      </c>
      <c r="D6" s="6" t="n">
        <v>16291</v>
      </c>
      <c r="F6" s="6" t="n">
        <v>16293</v>
      </c>
    </row>
    <row r="7" spans="1:6">
      <c r="A7" s="4" t="s">
        <v>144</v>
      </c>
      <c r="B7" s="6" t="n">
        <v>241</v>
      </c>
    </row>
    <row r="8" spans="1:6">
      <c r="A8" s="4" t="s">
        <v>105</v>
      </c>
      <c r="D8" s="6" t="n">
        <v>9053</v>
      </c>
      <c r="F8" s="6" t="n">
        <v>9053</v>
      </c>
    </row>
    <row r="9" spans="1:6">
      <c r="A9" s="4" t="s">
        <v>124</v>
      </c>
      <c r="C9" s="5" t="n">
        <v>-2839</v>
      </c>
      <c r="F9" s="6" t="n">
        <v>-2839</v>
      </c>
    </row>
    <row r="10" spans="1:6">
      <c r="A10" s="4" t="s">
        <v>145</v>
      </c>
      <c r="C10" s="6" t="n">
        <v>-13</v>
      </c>
    </row>
    <row r="11" spans="1:6">
      <c r="A11" s="4" t="s">
        <v>122</v>
      </c>
      <c r="B11" s="5" t="n">
        <v>-16</v>
      </c>
      <c r="D11" s="6" t="n">
        <v>-8069</v>
      </c>
      <c r="E11" s="6" t="n">
        <v>-336190</v>
      </c>
      <c r="F11" s="6" t="n">
        <v>-344275</v>
      </c>
    </row>
    <row r="12" spans="1:6">
      <c r="A12" s="4" t="s">
        <v>146</v>
      </c>
      <c r="B12" s="6" t="n">
        <v>-1639</v>
      </c>
    </row>
    <row r="13" spans="1:6">
      <c r="A13" s="4" t="s">
        <v>147</v>
      </c>
      <c r="B13" s="5" t="n">
        <v>627</v>
      </c>
      <c r="C13" s="5" t="n">
        <v>-14524</v>
      </c>
      <c r="D13" s="6" t="n">
        <v>658330</v>
      </c>
      <c r="E13" s="6" t="n">
        <v>905785</v>
      </c>
      <c r="F13" s="6" t="n">
        <v>1550218</v>
      </c>
    </row>
    <row r="14" spans="1:6">
      <c r="A14" s="4" t="s">
        <v>148</v>
      </c>
      <c r="B14" s="6" t="n">
        <v>62733</v>
      </c>
      <c r="C14" s="6" t="n">
        <v>-604</v>
      </c>
    </row>
    <row r="15" spans="1:6">
      <c r="A15" s="4" t="s">
        <v>95</v>
      </c>
      <c r="E15" s="6" t="n">
        <v>555234</v>
      </c>
      <c r="F15" s="6" t="n">
        <v>555234</v>
      </c>
    </row>
    <row r="16" spans="1:6">
      <c r="A16" s="4" t="s">
        <v>142</v>
      </c>
      <c r="D16" s="6" t="n">
        <v>24399</v>
      </c>
      <c r="F16" s="6" t="n">
        <v>24399</v>
      </c>
    </row>
    <row r="17" spans="1:6">
      <c r="A17" s="4" t="s">
        <v>143</v>
      </c>
      <c r="B17" s="5" t="n">
        <v>2</v>
      </c>
      <c r="D17" s="6" t="n">
        <v>16188</v>
      </c>
      <c r="F17" s="6" t="n">
        <v>16190</v>
      </c>
    </row>
    <row r="18" spans="1:6">
      <c r="A18" s="4" t="s">
        <v>144</v>
      </c>
      <c r="B18" s="6" t="n">
        <v>212</v>
      </c>
    </row>
    <row r="19" spans="1:6">
      <c r="A19" s="4" t="s">
        <v>124</v>
      </c>
      <c r="C19" s="5" t="n">
        <v>-4243</v>
      </c>
      <c r="F19" s="6" t="n">
        <v>-4243</v>
      </c>
    </row>
    <row r="20" spans="1:6">
      <c r="A20" s="4" t="s">
        <v>145</v>
      </c>
      <c r="C20" s="6" t="n">
        <v>-15</v>
      </c>
    </row>
    <row r="21" spans="1:6">
      <c r="A21" s="4" t="s">
        <v>122</v>
      </c>
      <c r="B21" s="5" t="n">
        <v>-15</v>
      </c>
      <c r="E21" s="6" t="n">
        <v>-367566</v>
      </c>
      <c r="F21" s="5" t="n">
        <v>-367581</v>
      </c>
    </row>
    <row r="22" spans="1:6">
      <c r="A22" s="4" t="s">
        <v>146</v>
      </c>
      <c r="B22" s="6" t="n">
        <v>-1504</v>
      </c>
      <c r="F22" s="6" t="n">
        <v>-1504</v>
      </c>
    </row>
    <row r="23" spans="1:6">
      <c r="A23" s="4" t="s">
        <v>149</v>
      </c>
      <c r="B23" s="5" t="n">
        <v>614</v>
      </c>
      <c r="C23" s="5" t="n">
        <v>-18767</v>
      </c>
      <c r="D23" s="6" t="n">
        <v>698917</v>
      </c>
      <c r="E23" s="6" t="n">
        <v>1093453</v>
      </c>
      <c r="F23" s="5" t="n">
        <v>1774217</v>
      </c>
    </row>
    <row r="24" spans="1:6">
      <c r="A24" s="4" t="s">
        <v>150</v>
      </c>
      <c r="B24" s="6" t="n">
        <v>61441</v>
      </c>
      <c r="C24" s="6" t="n">
        <v>-619</v>
      </c>
      <c r="F24" s="6" t="n">
        <v>60822</v>
      </c>
    </row>
    <row r="25" spans="1:6">
      <c r="A25" s="4" t="s">
        <v>95</v>
      </c>
      <c r="E25" s="6" t="n">
        <v>658559</v>
      </c>
      <c r="F25" s="5" t="n">
        <v>658559</v>
      </c>
    </row>
    <row r="26" spans="1:6">
      <c r="A26" s="4" t="s">
        <v>142</v>
      </c>
      <c r="D26" s="6" t="n">
        <v>26636</v>
      </c>
      <c r="F26" s="6" t="n">
        <v>26636</v>
      </c>
    </row>
    <row r="27" spans="1:6">
      <c r="A27" s="4" t="s">
        <v>151</v>
      </c>
      <c r="E27" s="6" t="n">
        <v>-29980</v>
      </c>
      <c r="F27" s="6" t="n">
        <v>-29980</v>
      </c>
    </row>
    <row r="28" spans="1:6">
      <c r="A28" s="4" t="s">
        <v>143</v>
      </c>
      <c r="B28" s="5" t="n">
        <v>3</v>
      </c>
      <c r="D28" s="6" t="n">
        <v>13118</v>
      </c>
      <c r="F28" s="6" t="n">
        <v>13121</v>
      </c>
    </row>
    <row r="29" spans="1:6">
      <c r="A29" s="4" t="s">
        <v>144</v>
      </c>
      <c r="B29" s="6" t="n">
        <v>255</v>
      </c>
    </row>
    <row r="30" spans="1:6">
      <c r="A30" s="4" t="s">
        <v>124</v>
      </c>
      <c r="C30" s="5" t="n">
        <v>-6141</v>
      </c>
      <c r="F30" s="6" t="n">
        <v>-6141</v>
      </c>
    </row>
    <row r="31" spans="1:6">
      <c r="A31" s="4" t="s">
        <v>145</v>
      </c>
      <c r="C31" s="6" t="n">
        <v>-29</v>
      </c>
    </row>
    <row r="32" spans="1:6">
      <c r="A32" s="4" t="s">
        <v>122</v>
      </c>
      <c r="B32" s="5" t="n">
        <v>-25</v>
      </c>
      <c r="E32" s="6" t="n">
        <v>-616169</v>
      </c>
      <c r="F32" s="5" t="n">
        <v>-616194</v>
      </c>
    </row>
    <row r="33" spans="1:6">
      <c r="A33" s="4" t="s">
        <v>146</v>
      </c>
      <c r="B33" s="6" t="n">
        <v>-2464</v>
      </c>
      <c r="F33" s="6" t="n">
        <v>-2464</v>
      </c>
    </row>
    <row r="34" spans="1:6">
      <c r="A34" s="4" t="s">
        <v>152</v>
      </c>
      <c r="B34" s="5" t="n">
        <v>592</v>
      </c>
      <c r="C34" s="5" t="n">
        <v>-24908</v>
      </c>
      <c r="D34" s="5" t="n">
        <v>738671</v>
      </c>
      <c r="E34" s="5" t="n">
        <v>1105863</v>
      </c>
      <c r="F34" s="5" t="n">
        <v>1820218</v>
      </c>
    </row>
    <row r="35" spans="1:6">
      <c r="A35" s="4" t="s">
        <v>153</v>
      </c>
      <c r="B35" s="6" t="n">
        <v>59232</v>
      </c>
      <c r="C35" s="6" t="n">
        <v>-648</v>
      </c>
      <c r="F35" s="6" t="n">
        <v>58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298</v>
      </c>
      <c r="J1" s="2" t="s">
        <v>1</v>
      </c>
    </row>
    <row r="2" spans="1:12">
      <c r="B2" s="2" t="s">
        <v>2</v>
      </c>
      <c r="C2" s="2" t="s">
        <v>78</v>
      </c>
      <c r="D2" s="2" t="s">
        <v>79</v>
      </c>
      <c r="E2" s="2" t="s">
        <v>80</v>
      </c>
      <c r="F2" s="2" t="s">
        <v>37</v>
      </c>
      <c r="G2" s="2" t="s">
        <v>81</v>
      </c>
      <c r="H2" s="2" t="s">
        <v>82</v>
      </c>
      <c r="I2" s="2" t="s">
        <v>83</v>
      </c>
      <c r="J2" s="2" t="s">
        <v>2</v>
      </c>
      <c r="K2" s="2" t="s">
        <v>37</v>
      </c>
      <c r="L2" s="2" t="s">
        <v>84</v>
      </c>
    </row>
    <row r="3" spans="1:12">
      <c r="A3" s="3" t="s">
        <v>442</v>
      </c>
    </row>
    <row r="4" spans="1:12">
      <c r="A4" s="4" t="s">
        <v>443</v>
      </c>
      <c r="J4" s="5" t="n">
        <v>137255</v>
      </c>
      <c r="K4" s="5" t="n">
        <v>230006</v>
      </c>
      <c r="L4" s="5" t="n">
        <v>194199</v>
      </c>
    </row>
    <row r="5" spans="1:12">
      <c r="A5" s="4" t="s">
        <v>444</v>
      </c>
      <c r="J5" s="6" t="n">
        <v>29247</v>
      </c>
      <c r="K5" s="6" t="n">
        <v>28714</v>
      </c>
      <c r="L5" s="6" t="n">
        <v>24835</v>
      </c>
    </row>
    <row r="6" spans="1:12">
      <c r="A6" s="4" t="s">
        <v>445</v>
      </c>
      <c r="J6" s="6" t="n">
        <v>166502</v>
      </c>
      <c r="K6" s="6" t="n">
        <v>258720</v>
      </c>
      <c r="L6" s="6" t="n">
        <v>219034</v>
      </c>
    </row>
    <row r="7" spans="1:12">
      <c r="A7" s="3" t="s">
        <v>446</v>
      </c>
    </row>
    <row r="8" spans="1:12">
      <c r="A8" s="4" t="s">
        <v>443</v>
      </c>
      <c r="J8" s="6" t="n">
        <v>29374</v>
      </c>
      <c r="K8" s="6" t="n">
        <v>-26256</v>
      </c>
      <c r="L8" s="6" t="n">
        <v>24480</v>
      </c>
    </row>
    <row r="9" spans="1:12">
      <c r="A9" s="4" t="s">
        <v>444</v>
      </c>
      <c r="J9" s="6" t="n">
        <v>4706</v>
      </c>
      <c r="K9" s="6" t="n">
        <v>-839</v>
      </c>
      <c r="L9" s="6" t="n">
        <v>2440</v>
      </c>
    </row>
    <row r="10" spans="1:12">
      <c r="A10" s="4" t="s">
        <v>447</v>
      </c>
      <c r="J10" s="6" t="n">
        <v>34080</v>
      </c>
      <c r="K10" s="6" t="n">
        <v>-27095</v>
      </c>
      <c r="L10" s="6" t="n">
        <v>26920</v>
      </c>
    </row>
    <row r="11" spans="1:12">
      <c r="A11" s="4" t="s">
        <v>448</v>
      </c>
      <c r="B11" s="5" t="n">
        <v>67811</v>
      </c>
      <c r="C11" s="5" t="n">
        <v>39365</v>
      </c>
      <c r="D11" s="5" t="n">
        <v>46635</v>
      </c>
      <c r="E11" s="5" t="n">
        <v>46771</v>
      </c>
      <c r="F11" s="5" t="n">
        <v>46605</v>
      </c>
      <c r="G11" s="5" t="n">
        <v>58338</v>
      </c>
      <c r="H11" s="5" t="n">
        <v>66162</v>
      </c>
      <c r="I11" s="5" t="n">
        <v>60520</v>
      </c>
      <c r="J11" s="5" t="n">
        <v>200582</v>
      </c>
      <c r="K11" s="5" t="n">
        <v>231625</v>
      </c>
      <c r="L11" s="5" t="n">
        <v>24595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7</v>
      </c>
      <c r="D2" s="2" t="s">
        <v>84</v>
      </c>
    </row>
    <row r="3" spans="1:4">
      <c r="A3" s="3" t="s">
        <v>450</v>
      </c>
    </row>
    <row r="4" spans="1:4">
      <c r="A4" s="4" t="s">
        <v>451</v>
      </c>
      <c r="B4" s="4" t="s">
        <v>366</v>
      </c>
      <c r="C4" s="4" t="s">
        <v>452</v>
      </c>
      <c r="D4" s="4" t="s">
        <v>453</v>
      </c>
    </row>
    <row r="5" spans="1:4">
      <c r="A5" s="4" t="s">
        <v>454</v>
      </c>
      <c r="B5" s="4" t="s">
        <v>455</v>
      </c>
      <c r="C5" s="4" t="s">
        <v>456</v>
      </c>
      <c r="D5" s="4" t="s">
        <v>457</v>
      </c>
    </row>
    <row r="6" spans="1:4">
      <c r="A6" s="4" t="s">
        <v>458</v>
      </c>
      <c r="B6" s="4" t="s">
        <v>391</v>
      </c>
      <c r="C6" s="4" t="s">
        <v>459</v>
      </c>
      <c r="D6" s="4" t="s">
        <v>391</v>
      </c>
    </row>
    <row r="7" spans="1:4">
      <c r="A7" s="4" t="s">
        <v>460</v>
      </c>
      <c r="B7" s="4" t="s">
        <v>461</v>
      </c>
      <c r="C7" s="4" t="s">
        <v>462</v>
      </c>
      <c r="D7" s="4" t="s">
        <v>463</v>
      </c>
    </row>
    <row r="8" spans="1:4">
      <c r="A8" s="4" t="s">
        <v>464</v>
      </c>
      <c r="B8" s="4" t="s">
        <v>465</v>
      </c>
      <c r="C8" s="4" t="s">
        <v>461</v>
      </c>
      <c r="D8" s="4" t="s">
        <v>466</v>
      </c>
    </row>
    <row r="9" spans="1:4">
      <c r="A9" s="4" t="s">
        <v>467</v>
      </c>
      <c r="B9" s="4" t="s">
        <v>468</v>
      </c>
      <c r="C9" s="4" t="s">
        <v>469</v>
      </c>
      <c r="D9" s="4" t="s">
        <v>4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7</v>
      </c>
    </row>
    <row r="2" spans="1:3">
      <c r="A2" s="3" t="s">
        <v>472</v>
      </c>
    </row>
    <row r="3" spans="1:3">
      <c r="A3" s="4" t="s">
        <v>473</v>
      </c>
      <c r="B3" s="5" t="n">
        <v>30669</v>
      </c>
      <c r="C3" s="5" t="n">
        <v>23789</v>
      </c>
    </row>
    <row r="4" spans="1:3">
      <c r="A4" s="4" t="s">
        <v>474</v>
      </c>
      <c r="B4" s="6" t="n">
        <v>18491</v>
      </c>
      <c r="C4" s="6" t="n">
        <v>15273</v>
      </c>
    </row>
    <row r="5" spans="1:3">
      <c r="A5" s="4" t="s">
        <v>475</v>
      </c>
      <c r="B5" s="6" t="n">
        <v>237</v>
      </c>
      <c r="C5" s="6" t="n">
        <v>343</v>
      </c>
    </row>
    <row r="6" spans="1:3">
      <c r="A6" s="4" t="s">
        <v>54</v>
      </c>
      <c r="B6" s="6" t="n">
        <v>34391</v>
      </c>
      <c r="C6" s="6" t="n">
        <v>14625</v>
      </c>
    </row>
    <row r="7" spans="1:3">
      <c r="A7" s="4" t="s">
        <v>476</v>
      </c>
      <c r="B7" s="6" t="n">
        <v>4107</v>
      </c>
      <c r="C7" s="6" t="n">
        <v>847</v>
      </c>
    </row>
    <row r="8" spans="1:3">
      <c r="A8" s="4" t="s">
        <v>477</v>
      </c>
      <c r="B8" s="6" t="n">
        <v>413</v>
      </c>
    </row>
    <row r="9" spans="1:3">
      <c r="A9" s="4" t="s">
        <v>478</v>
      </c>
      <c r="B9" s="6" t="n">
        <v>88308</v>
      </c>
      <c r="C9" s="6" t="n">
        <v>54877</v>
      </c>
    </row>
    <row r="10" spans="1:3">
      <c r="A10" s="3" t="s">
        <v>479</v>
      </c>
    </row>
    <row r="11" spans="1:3">
      <c r="A11" s="4" t="s">
        <v>162</v>
      </c>
      <c r="B11" s="6" t="n">
        <v>69265</v>
      </c>
      <c r="C11" s="6" t="n">
        <v>54210</v>
      </c>
    </row>
    <row r="12" spans="1:3">
      <c r="A12" s="4" t="s">
        <v>480</v>
      </c>
      <c r="B12" s="6" t="n">
        <v>60525</v>
      </c>
      <c r="C12" s="6" t="n">
        <v>49518</v>
      </c>
    </row>
    <row r="13" spans="1:3">
      <c r="A13" s="4" t="s">
        <v>481</v>
      </c>
      <c r="B13" s="6" t="n">
        <v>39915</v>
      </c>
      <c r="C13" s="6" t="n">
        <v>10552</v>
      </c>
    </row>
    <row r="14" spans="1:3">
      <c r="A14" s="4" t="s">
        <v>482</v>
      </c>
      <c r="B14" s="6" t="n">
        <v>1018</v>
      </c>
    </row>
    <row r="15" spans="1:3">
      <c r="A15" s="4" t="s">
        <v>483</v>
      </c>
      <c r="B15" s="6" t="n">
        <v>1449</v>
      </c>
    </row>
    <row r="16" spans="1:3">
      <c r="A16" s="4" t="s">
        <v>484</v>
      </c>
      <c r="B16" s="6" t="n">
        <v>172172</v>
      </c>
      <c r="C16" s="6" t="n">
        <v>114280</v>
      </c>
    </row>
    <row r="17" spans="1:3">
      <c r="A17" s="4" t="s">
        <v>485</v>
      </c>
      <c r="B17" s="6" t="n">
        <v>-83864</v>
      </c>
      <c r="C17" s="5" t="n">
        <v>-59403</v>
      </c>
    </row>
    <row r="18" spans="1:3">
      <c r="A18" s="3" t="s">
        <v>475</v>
      </c>
    </row>
    <row r="19" spans="1:3">
      <c r="A19" s="4" t="s">
        <v>486</v>
      </c>
      <c r="B19" s="6" t="n">
        <v>237</v>
      </c>
    </row>
    <row r="20" spans="1:3">
      <c r="A20" s="4" t="s">
        <v>443</v>
      </c>
    </row>
    <row r="21" spans="1:3">
      <c r="A21" s="3" t="s">
        <v>475</v>
      </c>
    </row>
    <row r="22" spans="1:3">
      <c r="A22" s="4" t="s">
        <v>487</v>
      </c>
      <c r="B22" s="6" t="n">
        <v>1114</v>
      </c>
    </row>
    <row r="23" spans="1:3">
      <c r="A23" s="4" t="s">
        <v>488</v>
      </c>
      <c r="B23" s="6" t="n">
        <v>368</v>
      </c>
    </row>
    <row r="24" spans="1:3">
      <c r="A24" s="4" t="s">
        <v>444</v>
      </c>
    </row>
    <row r="25" spans="1:3">
      <c r="A25" s="3" t="s">
        <v>475</v>
      </c>
    </row>
    <row r="26" spans="1:3">
      <c r="A26" s="4" t="s">
        <v>487</v>
      </c>
      <c r="B26" s="6" t="n">
        <v>1136</v>
      </c>
    </row>
    <row r="27" spans="1:3">
      <c r="A27" s="4" t="s">
        <v>488</v>
      </c>
      <c r="B27" s="5" t="n">
        <v>3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9</v>
      </c>
      <c r="B1" s="2" t="s">
        <v>1</v>
      </c>
    </row>
    <row r="2" spans="1:3">
      <c r="B2" s="2" t="s">
        <v>2</v>
      </c>
      <c r="C2" s="2" t="s">
        <v>37</v>
      </c>
    </row>
    <row r="3" spans="1:3">
      <c r="A3" s="3" t="s">
        <v>490</v>
      </c>
    </row>
    <row r="4" spans="1:3">
      <c r="A4" s="4" t="s">
        <v>491</v>
      </c>
      <c r="B4" s="5" t="n">
        <v>3565</v>
      </c>
      <c r="C4" s="5" t="n">
        <v>3305</v>
      </c>
    </row>
    <row r="5" spans="1:3">
      <c r="A5" s="4" t="s">
        <v>492</v>
      </c>
      <c r="B5" s="6" t="n">
        <v>1008</v>
      </c>
      <c r="C5" s="6" t="n">
        <v>1064</v>
      </c>
    </row>
    <row r="6" spans="1:3">
      <c r="A6" s="4" t="s">
        <v>493</v>
      </c>
      <c r="B6" s="6" t="n">
        <v>-729</v>
      </c>
      <c r="C6" s="6" t="n">
        <v>-804</v>
      </c>
    </row>
    <row r="7" spans="1:3">
      <c r="A7" s="4" t="s">
        <v>494</v>
      </c>
      <c r="B7" s="5" t="n">
        <v>3844</v>
      </c>
      <c r="C7" s="5" t="n">
        <v>35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95</v>
      </c>
      <c r="B1" s="2" t="s">
        <v>1</v>
      </c>
    </row>
    <row r="2" spans="1:3">
      <c r="B2" s="2" t="s">
        <v>344</v>
      </c>
      <c r="C2" s="2" t="s">
        <v>496</v>
      </c>
    </row>
    <row r="3" spans="1:3">
      <c r="A3" s="3" t="s">
        <v>172</v>
      </c>
    </row>
    <row r="4" spans="1:3">
      <c r="A4" s="4" t="s">
        <v>497</v>
      </c>
      <c r="B4" s="5" t="n">
        <v>0</v>
      </c>
      <c r="C4" s="5" t="n">
        <v>0</v>
      </c>
    </row>
    <row r="5" spans="1:3">
      <c r="A5" s="4" t="s">
        <v>498</v>
      </c>
    </row>
    <row r="6" spans="1:3">
      <c r="A6" s="3" t="s">
        <v>172</v>
      </c>
    </row>
    <row r="7" spans="1:3">
      <c r="A7" s="4" t="s">
        <v>497</v>
      </c>
      <c r="B7" s="5" t="n">
        <v>0</v>
      </c>
      <c r="C7" s="5" t="n">
        <v>0</v>
      </c>
    </row>
    <row r="8" spans="1:3">
      <c r="A8" s="4" t="s">
        <v>499</v>
      </c>
    </row>
    <row r="9" spans="1:3">
      <c r="A9" s="3" t="s">
        <v>172</v>
      </c>
    </row>
    <row r="10" spans="1:3">
      <c r="A10" s="4" t="s">
        <v>500</v>
      </c>
      <c r="B10" s="4" t="s">
        <v>501</v>
      </c>
    </row>
    <row r="11" spans="1:3">
      <c r="A11" s="4" t="s">
        <v>502</v>
      </c>
    </row>
    <row r="12" spans="1:3">
      <c r="A12" s="3" t="s">
        <v>172</v>
      </c>
    </row>
    <row r="13" spans="1:3">
      <c r="A13" s="4" t="s">
        <v>503</v>
      </c>
      <c r="B13" s="6" t="n">
        <v>1</v>
      </c>
    </row>
    <row r="14" spans="1:3">
      <c r="A14" s="4" t="s">
        <v>504</v>
      </c>
    </row>
    <row r="15" spans="1:3">
      <c r="A15" s="3" t="s">
        <v>172</v>
      </c>
    </row>
    <row r="16" spans="1:3">
      <c r="A16" s="4" t="s">
        <v>505</v>
      </c>
      <c r="B16" s="4" t="s">
        <v>506</v>
      </c>
    </row>
    <row r="17" spans="1:3">
      <c r="A17" s="4" t="s">
        <v>507</v>
      </c>
    </row>
    <row r="18" spans="1:3">
      <c r="A18" s="3" t="s">
        <v>172</v>
      </c>
    </row>
    <row r="19" spans="1:3">
      <c r="A19" s="4" t="s">
        <v>508</v>
      </c>
      <c r="B19" s="5" t="n">
        <v>400000000</v>
      </c>
    </row>
    <row r="20" spans="1:3">
      <c r="A20" s="4" t="s">
        <v>509</v>
      </c>
      <c r="B20" s="6" t="n">
        <v>50000000</v>
      </c>
    </row>
    <row r="21" spans="1:3">
      <c r="A21" s="4" t="s">
        <v>510</v>
      </c>
    </row>
    <row r="22" spans="1:3">
      <c r="A22" s="3" t="s">
        <v>172</v>
      </c>
    </row>
    <row r="23" spans="1:3">
      <c r="A23" s="4" t="s">
        <v>508</v>
      </c>
      <c r="B23" s="5" t="n">
        <v>2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1</v>
      </c>
      <c r="B1" s="2" t="s">
        <v>2</v>
      </c>
      <c r="C1" s="2" t="s">
        <v>37</v>
      </c>
    </row>
    <row r="2" spans="1:3">
      <c r="A2" s="4" t="s">
        <v>512</v>
      </c>
    </row>
    <row r="3" spans="1:3">
      <c r="A3" s="3" t="s">
        <v>174</v>
      </c>
    </row>
    <row r="4" spans="1:3">
      <c r="A4" s="4" t="s">
        <v>513</v>
      </c>
      <c r="B4" s="5" t="n">
        <v>19615</v>
      </c>
      <c r="C4" s="5" t="n">
        <v>159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514</v>
      </c>
      <c r="B1" s="2" t="s">
        <v>496</v>
      </c>
    </row>
    <row r="2" spans="1:2">
      <c r="A2" s="3" t="s">
        <v>176</v>
      </c>
    </row>
    <row r="3" spans="1:2">
      <c r="A3" s="4" t="s">
        <v>40</v>
      </c>
      <c r="B3" s="5" t="n">
        <v>120000</v>
      </c>
    </row>
    <row r="4" spans="1:2">
      <c r="A4" s="4" t="s">
        <v>515</v>
      </c>
    </row>
    <row r="5" spans="1:2">
      <c r="A5" s="3" t="s">
        <v>176</v>
      </c>
    </row>
    <row r="6" spans="1:2">
      <c r="A6" s="4" t="s">
        <v>40</v>
      </c>
      <c r="B6" s="5" t="n">
        <v>1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7</v>
      </c>
      <c r="D2" s="2" t="s">
        <v>84</v>
      </c>
    </row>
    <row r="3" spans="1:4">
      <c r="A3" s="3" t="s">
        <v>178</v>
      </c>
    </row>
    <row r="4" spans="1:4">
      <c r="A4" s="4" t="s">
        <v>517</v>
      </c>
      <c r="B4" s="5" t="n">
        <v>13121</v>
      </c>
      <c r="C4" s="5" t="n">
        <v>16190</v>
      </c>
      <c r="D4" s="5" t="n">
        <v>16293</v>
      </c>
    </row>
    <row r="5" spans="1:4">
      <c r="A5" s="4" t="s">
        <v>282</v>
      </c>
    </row>
    <row r="6" spans="1:4">
      <c r="A6" s="3" t="s">
        <v>178</v>
      </c>
    </row>
    <row r="7" spans="1:4">
      <c r="A7" s="4" t="s">
        <v>518</v>
      </c>
      <c r="B7" s="4" t="s">
        <v>519</v>
      </c>
    </row>
    <row r="8" spans="1:4">
      <c r="A8" s="4" t="s">
        <v>520</v>
      </c>
      <c r="B8" s="4" t="s">
        <v>521</v>
      </c>
    </row>
    <row r="9" spans="1:4">
      <c r="A9" s="4" t="s">
        <v>522</v>
      </c>
      <c r="B9" s="4" t="s">
        <v>320</v>
      </c>
    </row>
    <row r="10" spans="1:4">
      <c r="A10" s="4" t="s">
        <v>523</v>
      </c>
    </row>
    <row r="11" spans="1:4">
      <c r="A11" s="3" t="s">
        <v>178</v>
      </c>
    </row>
    <row r="12" spans="1:4">
      <c r="A12" s="4" t="s">
        <v>518</v>
      </c>
      <c r="B12" s="4" t="s">
        <v>318</v>
      </c>
    </row>
    <row r="13" spans="1:4">
      <c r="A13" s="4" t="s">
        <v>524</v>
      </c>
    </row>
    <row r="14" spans="1:4">
      <c r="A14" s="3" t="s">
        <v>178</v>
      </c>
    </row>
    <row r="15" spans="1:4">
      <c r="A15" s="4" t="s">
        <v>525</v>
      </c>
      <c r="B15" s="6" t="n">
        <v>3336</v>
      </c>
    </row>
    <row r="16" spans="1:4">
      <c r="A16" s="4" t="s">
        <v>342</v>
      </c>
      <c r="B16" s="5" t="n">
        <v>27489</v>
      </c>
      <c r="C16" s="6" t="n">
        <v>24399</v>
      </c>
      <c r="D16" s="6" t="n">
        <v>19340</v>
      </c>
    </row>
    <row r="17" spans="1:4">
      <c r="A17" s="4" t="s">
        <v>517</v>
      </c>
      <c r="B17" s="6" t="n">
        <v>13121</v>
      </c>
      <c r="C17" s="6" t="n">
        <v>16190</v>
      </c>
      <c r="D17" s="6" t="n">
        <v>16293</v>
      </c>
    </row>
    <row r="18" spans="1:4">
      <c r="A18" s="4" t="s">
        <v>526</v>
      </c>
      <c r="B18" s="6" t="n">
        <v>6135</v>
      </c>
      <c r="C18" s="6" t="n">
        <v>10024</v>
      </c>
      <c r="D18" s="6" t="n">
        <v>6764</v>
      </c>
    </row>
    <row r="19" spans="1:4">
      <c r="A19" s="4" t="s">
        <v>527</v>
      </c>
      <c r="B19" s="6" t="n">
        <v>6135</v>
      </c>
      <c r="C19" s="6" t="n">
        <v>10024</v>
      </c>
      <c r="D19" s="6" t="n">
        <v>15868</v>
      </c>
    </row>
    <row r="20" spans="1:4">
      <c r="A20" s="4" t="s">
        <v>528</v>
      </c>
    </row>
    <row r="21" spans="1:4">
      <c r="A21" s="3" t="s">
        <v>178</v>
      </c>
    </row>
    <row r="22" spans="1:4">
      <c r="A22" s="4" t="s">
        <v>342</v>
      </c>
      <c r="B22" s="6" t="n">
        <v>8590</v>
      </c>
      <c r="C22" s="6" t="n">
        <v>8993</v>
      </c>
      <c r="D22" s="6" t="n">
        <v>7983</v>
      </c>
    </row>
    <row r="23" spans="1:4">
      <c r="A23" s="4" t="s">
        <v>529</v>
      </c>
    </row>
    <row r="24" spans="1:4">
      <c r="A24" s="3" t="s">
        <v>178</v>
      </c>
    </row>
    <row r="25" spans="1:4">
      <c r="A25" s="4" t="s">
        <v>342</v>
      </c>
      <c r="B25" s="6" t="n">
        <v>12077</v>
      </c>
      <c r="C25" s="6" t="n">
        <v>9507</v>
      </c>
      <c r="D25" s="6" t="n">
        <v>7295</v>
      </c>
    </row>
    <row r="26" spans="1:4">
      <c r="A26" s="4" t="s">
        <v>530</v>
      </c>
    </row>
    <row r="27" spans="1:4">
      <c r="A27" s="3" t="s">
        <v>178</v>
      </c>
    </row>
    <row r="28" spans="1:4">
      <c r="A28" s="4" t="s">
        <v>342</v>
      </c>
      <c r="B28" s="5" t="n">
        <v>6822</v>
      </c>
      <c r="C28" s="5" t="n">
        <v>5899</v>
      </c>
      <c r="D28" s="5" t="n">
        <v>40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31</v>
      </c>
      <c r="B1" s="2" t="s">
        <v>1</v>
      </c>
    </row>
    <row r="2" spans="1:4">
      <c r="B2" s="2" t="s">
        <v>2</v>
      </c>
      <c r="C2" s="2" t="s">
        <v>37</v>
      </c>
      <c r="D2" s="2" t="s">
        <v>84</v>
      </c>
    </row>
    <row r="3" spans="1:4">
      <c r="A3" s="3" t="s">
        <v>532</v>
      </c>
    </row>
    <row r="4" spans="1:4">
      <c r="A4" s="4" t="s">
        <v>533</v>
      </c>
      <c r="B4" s="4" t="s">
        <v>534</v>
      </c>
      <c r="C4" s="4" t="s">
        <v>535</v>
      </c>
      <c r="D4" s="4" t="s">
        <v>453</v>
      </c>
    </row>
    <row r="5" spans="1:4">
      <c r="A5" s="4" t="s">
        <v>536</v>
      </c>
      <c r="B5" s="4" t="s">
        <v>456</v>
      </c>
      <c r="C5" s="4" t="s">
        <v>537</v>
      </c>
      <c r="D5" s="4" t="s">
        <v>538</v>
      </c>
    </row>
    <row r="6" spans="1:4">
      <c r="A6" s="4" t="s">
        <v>539</v>
      </c>
      <c r="B6" s="4" t="s">
        <v>540</v>
      </c>
      <c r="C6" s="4" t="s">
        <v>541</v>
      </c>
      <c r="D6" s="4" t="s">
        <v>541</v>
      </c>
    </row>
    <row r="7" spans="1:4">
      <c r="A7" s="4" t="s">
        <v>542</v>
      </c>
      <c r="B7" s="4" t="s">
        <v>391</v>
      </c>
      <c r="C7" s="4" t="s">
        <v>391</v>
      </c>
      <c r="D7" s="4" t="s">
        <v>3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3</v>
      </c>
      <c r="B1" s="2" t="s">
        <v>1</v>
      </c>
    </row>
    <row r="2" spans="1:4">
      <c r="B2" s="2" t="s">
        <v>2</v>
      </c>
      <c r="C2" s="2" t="s">
        <v>37</v>
      </c>
      <c r="D2" s="2" t="s">
        <v>84</v>
      </c>
    </row>
    <row r="3" spans="1:4">
      <c r="A3" s="3" t="s">
        <v>228</v>
      </c>
    </row>
    <row r="4" spans="1:4">
      <c r="A4" s="4" t="s">
        <v>544</v>
      </c>
      <c r="B4" s="7" t="n">
        <v>50.1</v>
      </c>
      <c r="C4" s="7" t="n">
        <v>69.61</v>
      </c>
      <c r="D4" s="7" t="n">
        <v>53.02</v>
      </c>
    </row>
    <row r="5" spans="1:4">
      <c r="A5" s="4" t="s">
        <v>545</v>
      </c>
      <c r="B5" s="5" t="n">
        <v>10042</v>
      </c>
      <c r="C5" s="5" t="n">
        <v>5656</v>
      </c>
      <c r="D5" s="5" t="n">
        <v>5932</v>
      </c>
    </row>
    <row r="6" spans="1:4">
      <c r="A6" s="4" t="s">
        <v>546</v>
      </c>
      <c r="B6" s="6" t="n">
        <v>25902</v>
      </c>
      <c r="C6" s="5" t="n">
        <v>29449</v>
      </c>
      <c r="D6" s="5" t="n">
        <v>27468</v>
      </c>
    </row>
    <row r="7" spans="1:4">
      <c r="A7" s="3" t="s">
        <v>282</v>
      </c>
    </row>
    <row r="8" spans="1:4">
      <c r="A8" s="4" t="s">
        <v>547</v>
      </c>
      <c r="B8" s="5" t="n">
        <v>17311</v>
      </c>
    </row>
    <row r="9" spans="1:4">
      <c r="A9" s="4" t="s">
        <v>548</v>
      </c>
      <c r="B9" s="4" t="s">
        <v>549</v>
      </c>
    </row>
    <row r="10" spans="1:4">
      <c r="A10" s="3" t="s">
        <v>550</v>
      </c>
    </row>
    <row r="11" spans="1:4">
      <c r="A11" s="4" t="s">
        <v>551</v>
      </c>
      <c r="B11" s="6" t="n">
        <v>766</v>
      </c>
      <c r="C11" s="6" t="n">
        <v>830</v>
      </c>
      <c r="D11" s="6" t="n">
        <v>939</v>
      </c>
    </row>
    <row r="12" spans="1:4">
      <c r="A12" s="4" t="s">
        <v>552</v>
      </c>
      <c r="B12" s="6" t="n">
        <v>163</v>
      </c>
      <c r="C12" s="6" t="n">
        <v>106</v>
      </c>
      <c r="D12" s="6" t="n">
        <v>110</v>
      </c>
    </row>
    <row r="13" spans="1:4">
      <c r="A13" s="4" t="s">
        <v>553</v>
      </c>
      <c r="B13" s="6" t="n">
        <v>-166</v>
      </c>
      <c r="C13" s="6" t="n">
        <v>-166</v>
      </c>
      <c r="D13" s="6" t="n">
        <v>-194</v>
      </c>
    </row>
    <row r="14" spans="1:4">
      <c r="A14" s="4" t="s">
        <v>554</v>
      </c>
      <c r="B14" s="6" t="n">
        <v>-8</v>
      </c>
      <c r="C14" s="6" t="n">
        <v>-4</v>
      </c>
      <c r="D14" s="6" t="n">
        <v>-25</v>
      </c>
    </row>
    <row r="15" spans="1:4">
      <c r="A15" s="4" t="s">
        <v>555</v>
      </c>
      <c r="B15" s="6" t="n">
        <v>755</v>
      </c>
      <c r="C15" s="6" t="n">
        <v>766</v>
      </c>
      <c r="D15" s="6" t="n">
        <v>830</v>
      </c>
    </row>
    <row r="16" spans="1:4">
      <c r="A16" s="4" t="s">
        <v>556</v>
      </c>
      <c r="B16" s="6" t="n">
        <v>296</v>
      </c>
      <c r="C16" s="6" t="n">
        <v>261</v>
      </c>
      <c r="D16" s="6" t="n">
        <v>280</v>
      </c>
    </row>
    <row r="17" spans="1:4">
      <c r="A17" s="4" t="s">
        <v>557</v>
      </c>
      <c r="B17" s="6" t="n">
        <v>718</v>
      </c>
      <c r="C17" s="6" t="n">
        <v>725</v>
      </c>
      <c r="D17" s="6" t="n">
        <v>786</v>
      </c>
    </row>
    <row r="18" spans="1:4">
      <c r="A18" s="3" t="s">
        <v>558</v>
      </c>
    </row>
    <row r="19" spans="1:4">
      <c r="A19" s="4" t="s">
        <v>559</v>
      </c>
      <c r="B19" s="7" t="n">
        <v>147.76</v>
      </c>
      <c r="C19" s="7" t="n">
        <v>120.78</v>
      </c>
      <c r="D19" s="7" t="n">
        <v>104.58</v>
      </c>
    </row>
    <row r="20" spans="1:4">
      <c r="A20" s="4" t="s">
        <v>560</v>
      </c>
      <c r="B20" s="8" t="n">
        <v>204.27</v>
      </c>
      <c r="C20" s="8" t="n">
        <v>279.76</v>
      </c>
      <c r="D20" s="8" t="n">
        <v>193.64</v>
      </c>
    </row>
    <row r="21" spans="1:4">
      <c r="A21" s="4" t="s">
        <v>561</v>
      </c>
      <c r="B21" s="8" t="n">
        <v>78.81</v>
      </c>
      <c r="C21" s="8" t="n">
        <v>97.44</v>
      </c>
      <c r="D21" s="8" t="n">
        <v>83.88</v>
      </c>
    </row>
    <row r="22" spans="1:4">
      <c r="A22" s="4" t="s">
        <v>562</v>
      </c>
      <c r="B22" s="8" t="n">
        <v>260.83</v>
      </c>
      <c r="C22" s="8" t="n">
        <v>120.71</v>
      </c>
      <c r="D22" s="8" t="n">
        <v>118.97</v>
      </c>
    </row>
    <row r="23" spans="1:4">
      <c r="A23" s="4" t="s">
        <v>563</v>
      </c>
      <c r="B23" s="8" t="n">
        <v>174.34</v>
      </c>
      <c r="C23" s="8" t="n">
        <v>147.76</v>
      </c>
      <c r="D23" s="8" t="n">
        <v>120.78</v>
      </c>
    </row>
    <row r="24" spans="1:4">
      <c r="A24" s="4" t="s">
        <v>564</v>
      </c>
      <c r="B24" s="8" t="n">
        <v>134.27</v>
      </c>
      <c r="C24" s="8" t="n">
        <v>81.72</v>
      </c>
      <c r="D24" s="8" t="n">
        <v>69.69</v>
      </c>
    </row>
    <row r="25" spans="1:4">
      <c r="A25" s="4" t="s">
        <v>565</v>
      </c>
      <c r="B25" s="7" t="n">
        <v>173.02</v>
      </c>
      <c r="C25" s="7" t="n">
        <v>145.86</v>
      </c>
      <c r="D25" s="7" t="n">
        <v>119.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566</v>
      </c>
      <c r="B1" s="2" t="s">
        <v>1</v>
      </c>
    </row>
    <row r="2" spans="1:2">
      <c r="B2" s="2" t="s">
        <v>567</v>
      </c>
    </row>
    <row r="3" spans="1:2">
      <c r="A3" s="3" t="s">
        <v>568</v>
      </c>
    </row>
    <row r="4" spans="1:2">
      <c r="A4" s="4" t="s">
        <v>569</v>
      </c>
      <c r="B4" s="5" t="n">
        <v>88307</v>
      </c>
    </row>
    <row r="5" spans="1:2">
      <c r="A5" s="4" t="s">
        <v>570</v>
      </c>
      <c r="B5" s="5" t="n">
        <v>46503</v>
      </c>
    </row>
    <row r="6" spans="1:2">
      <c r="A6" s="4" t="s">
        <v>571</v>
      </c>
      <c r="B6" s="7" t="n">
        <v>291.36</v>
      </c>
    </row>
    <row r="7" spans="1:2">
      <c r="A7" s="4" t="s">
        <v>572</v>
      </c>
    </row>
    <row r="8" spans="1:2">
      <c r="A8" s="3" t="s">
        <v>568</v>
      </c>
    </row>
    <row r="9" spans="1:2">
      <c r="A9" s="4" t="s">
        <v>573</v>
      </c>
      <c r="B9" s="8" t="n">
        <v>22.86</v>
      </c>
    </row>
    <row r="10" spans="1:2">
      <c r="A10" s="4" t="s">
        <v>574</v>
      </c>
      <c r="B10" s="7" t="n">
        <v>281.53</v>
      </c>
    </row>
    <row r="11" spans="1:2">
      <c r="A11" s="4" t="s">
        <v>575</v>
      </c>
      <c r="B11" s="6" t="n">
        <v>755</v>
      </c>
    </row>
    <row r="12" spans="1:2">
      <c r="A12" s="4" t="s">
        <v>576</v>
      </c>
      <c r="B12" s="4" t="s">
        <v>577</v>
      </c>
    </row>
    <row r="13" spans="1:2">
      <c r="A13" s="4" t="s">
        <v>578</v>
      </c>
      <c r="B13" s="7" t="n">
        <v>174.34</v>
      </c>
    </row>
    <row r="14" spans="1:2">
      <c r="A14" s="4" t="s">
        <v>579</v>
      </c>
      <c r="B14" s="6" t="n">
        <v>296</v>
      </c>
    </row>
    <row r="15" spans="1:2">
      <c r="A15" s="4" t="s">
        <v>580</v>
      </c>
      <c r="B15" s="4" t="s">
        <v>324</v>
      </c>
    </row>
    <row r="16" spans="1:2">
      <c r="A16" s="4" t="s">
        <v>581</v>
      </c>
      <c r="B16" s="7" t="n">
        <v>134.27</v>
      </c>
    </row>
    <row r="17" spans="1:2">
      <c r="A17" s="4" t="s">
        <v>582</v>
      </c>
    </row>
    <row r="18" spans="1:2">
      <c r="A18" s="3" t="s">
        <v>568</v>
      </c>
    </row>
    <row r="19" spans="1:2">
      <c r="A19" s="4" t="s">
        <v>573</v>
      </c>
      <c r="B19" s="8" t="n">
        <v>22.86</v>
      </c>
    </row>
    <row r="20" spans="1:2">
      <c r="A20" s="4" t="s">
        <v>574</v>
      </c>
      <c r="B20" s="7" t="n">
        <v>57.42</v>
      </c>
    </row>
    <row r="21" spans="1:2">
      <c r="A21" s="4" t="s">
        <v>575</v>
      </c>
      <c r="B21" s="6" t="n">
        <v>43</v>
      </c>
    </row>
    <row r="22" spans="1:2">
      <c r="A22" s="4" t="s">
        <v>576</v>
      </c>
      <c r="B22" s="4" t="s">
        <v>583</v>
      </c>
    </row>
    <row r="23" spans="1:2">
      <c r="A23" s="4" t="s">
        <v>578</v>
      </c>
      <c r="B23" s="7" t="n">
        <v>41.06</v>
      </c>
    </row>
    <row r="24" spans="1:2">
      <c r="A24" s="4" t="s">
        <v>579</v>
      </c>
      <c r="B24" s="6" t="n">
        <v>43</v>
      </c>
    </row>
    <row r="25" spans="1:2">
      <c r="A25" s="4" t="s">
        <v>580</v>
      </c>
      <c r="B25" s="4" t="s">
        <v>583</v>
      </c>
    </row>
    <row r="26" spans="1:2">
      <c r="A26" s="4" t="s">
        <v>581</v>
      </c>
      <c r="B26" s="7" t="n">
        <v>41.06</v>
      </c>
    </row>
    <row r="27" spans="1:2">
      <c r="A27" s="4" t="s">
        <v>584</v>
      </c>
    </row>
    <row r="28" spans="1:2">
      <c r="A28" s="3" t="s">
        <v>568</v>
      </c>
    </row>
    <row r="29" spans="1:2">
      <c r="A29" s="4" t="s">
        <v>573</v>
      </c>
      <c r="B29" s="8" t="n">
        <v>69.95999999999999</v>
      </c>
    </row>
    <row r="30" spans="1:2">
      <c r="A30" s="4" t="s">
        <v>574</v>
      </c>
      <c r="B30" s="7" t="n">
        <v>96.81</v>
      </c>
    </row>
    <row r="31" spans="1:2">
      <c r="A31" s="4" t="s">
        <v>575</v>
      </c>
      <c r="B31" s="6" t="n">
        <v>47</v>
      </c>
    </row>
    <row r="32" spans="1:2">
      <c r="A32" s="4" t="s">
        <v>576</v>
      </c>
      <c r="B32" s="4" t="s">
        <v>519</v>
      </c>
    </row>
    <row r="33" spans="1:2">
      <c r="A33" s="4" t="s">
        <v>578</v>
      </c>
      <c r="B33" s="7" t="n">
        <v>83.70999999999999</v>
      </c>
    </row>
    <row r="34" spans="1:2">
      <c r="A34" s="4" t="s">
        <v>579</v>
      </c>
      <c r="B34" s="6" t="n">
        <v>47</v>
      </c>
    </row>
    <row r="35" spans="1:2">
      <c r="A35" s="4" t="s">
        <v>580</v>
      </c>
      <c r="B35" s="4" t="s">
        <v>519</v>
      </c>
    </row>
    <row r="36" spans="1:2">
      <c r="A36" s="4" t="s">
        <v>581</v>
      </c>
      <c r="B36" s="7" t="n">
        <v>83.70999999999999</v>
      </c>
    </row>
    <row r="37" spans="1:2">
      <c r="A37" s="4" t="s">
        <v>585</v>
      </c>
    </row>
    <row r="38" spans="1:2">
      <c r="A38" s="3" t="s">
        <v>568</v>
      </c>
    </row>
    <row r="39" spans="1:2">
      <c r="A39" s="4" t="s">
        <v>573</v>
      </c>
      <c r="B39" s="8" t="n">
        <v>97.89</v>
      </c>
    </row>
    <row r="40" spans="1:2">
      <c r="A40" s="4" t="s">
        <v>574</v>
      </c>
      <c r="B40" s="7" t="n">
        <v>125.23</v>
      </c>
    </row>
    <row r="41" spans="1:2">
      <c r="A41" s="4" t="s">
        <v>575</v>
      </c>
      <c r="B41" s="6" t="n">
        <v>60</v>
      </c>
    </row>
    <row r="42" spans="1:2">
      <c r="A42" s="4" t="s">
        <v>576</v>
      </c>
      <c r="B42" s="4" t="s">
        <v>324</v>
      </c>
    </row>
    <row r="43" spans="1:2">
      <c r="A43" s="4" t="s">
        <v>578</v>
      </c>
      <c r="B43" s="7" t="n">
        <v>104.53</v>
      </c>
    </row>
    <row r="44" spans="1:2">
      <c r="A44" s="4" t="s">
        <v>579</v>
      </c>
      <c r="B44" s="6" t="n">
        <v>60</v>
      </c>
    </row>
    <row r="45" spans="1:2">
      <c r="A45" s="4" t="s">
        <v>580</v>
      </c>
      <c r="B45" s="4" t="s">
        <v>324</v>
      </c>
    </row>
    <row r="46" spans="1:2">
      <c r="A46" s="4" t="s">
        <v>581</v>
      </c>
      <c r="B46" s="7" t="n">
        <v>104.53</v>
      </c>
    </row>
    <row r="47" spans="1:2">
      <c r="A47" s="4" t="s">
        <v>586</v>
      </c>
    </row>
    <row r="48" spans="1:2">
      <c r="A48" s="3" t="s">
        <v>568</v>
      </c>
    </row>
    <row r="49" spans="1:2">
      <c r="A49" s="4" t="s">
        <v>573</v>
      </c>
      <c r="B49" s="8" t="n">
        <v>127.15</v>
      </c>
    </row>
    <row r="50" spans="1:2">
      <c r="A50" s="4" t="s">
        <v>574</v>
      </c>
      <c r="B50" s="7" t="n">
        <v>164.06</v>
      </c>
    </row>
    <row r="51" spans="1:2">
      <c r="A51" s="4" t="s">
        <v>575</v>
      </c>
      <c r="B51" s="6" t="n">
        <v>245</v>
      </c>
    </row>
    <row r="52" spans="1:2">
      <c r="A52" s="4" t="s">
        <v>576</v>
      </c>
      <c r="B52" s="4" t="s">
        <v>577</v>
      </c>
    </row>
    <row r="53" spans="1:2">
      <c r="A53" s="4" t="s">
        <v>578</v>
      </c>
      <c r="B53" s="7" t="n">
        <v>161.56</v>
      </c>
    </row>
    <row r="54" spans="1:2">
      <c r="A54" s="4" t="s">
        <v>579</v>
      </c>
      <c r="B54" s="6" t="n">
        <v>76</v>
      </c>
    </row>
    <row r="55" spans="1:2">
      <c r="A55" s="4" t="s">
        <v>580</v>
      </c>
      <c r="B55" s="4" t="s">
        <v>577</v>
      </c>
    </row>
    <row r="56" spans="1:2">
      <c r="A56" s="4" t="s">
        <v>581</v>
      </c>
      <c r="B56" s="7" t="n">
        <v>159.15</v>
      </c>
    </row>
    <row r="57" spans="1:2">
      <c r="A57" s="4" t="s">
        <v>587</v>
      </c>
    </row>
    <row r="58" spans="1:2">
      <c r="A58" s="3" t="s">
        <v>568</v>
      </c>
    </row>
    <row r="59" spans="1:2">
      <c r="A59" s="4" t="s">
        <v>573</v>
      </c>
      <c r="B59" s="8" t="n">
        <v>164.61</v>
      </c>
    </row>
    <row r="60" spans="1:2">
      <c r="A60" s="4" t="s">
        <v>574</v>
      </c>
      <c r="B60" s="7" t="n">
        <v>204.27</v>
      </c>
    </row>
    <row r="61" spans="1:2">
      <c r="A61" s="4" t="s">
        <v>575</v>
      </c>
      <c r="B61" s="6" t="n">
        <v>255</v>
      </c>
    </row>
    <row r="62" spans="1:2">
      <c r="A62" s="4" t="s">
        <v>576</v>
      </c>
      <c r="B62" s="4" t="s">
        <v>588</v>
      </c>
    </row>
    <row r="63" spans="1:2">
      <c r="A63" s="4" t="s">
        <v>578</v>
      </c>
      <c r="B63" s="7" t="n">
        <v>199.24</v>
      </c>
    </row>
    <row r="64" spans="1:2">
      <c r="A64" s="4" t="s">
        <v>579</v>
      </c>
      <c r="B64" s="6" t="n">
        <v>43</v>
      </c>
    </row>
    <row r="65" spans="1:2">
      <c r="A65" s="4" t="s">
        <v>580</v>
      </c>
      <c r="B65" s="4" t="s">
        <v>577</v>
      </c>
    </row>
    <row r="66" spans="1:2">
      <c r="A66" s="4" t="s">
        <v>581</v>
      </c>
      <c r="B66" s="7" t="n">
        <v>190.22</v>
      </c>
    </row>
    <row r="67" spans="1:2">
      <c r="A67" s="4" t="s">
        <v>589</v>
      </c>
    </row>
    <row r="68" spans="1:2">
      <c r="A68" s="3" t="s">
        <v>568</v>
      </c>
    </row>
    <row r="69" spans="1:2">
      <c r="A69" s="4" t="s">
        <v>573</v>
      </c>
      <c r="B69" s="8" t="n">
        <v>210.72</v>
      </c>
    </row>
    <row r="70" spans="1:2">
      <c r="A70" s="4" t="s">
        <v>574</v>
      </c>
      <c r="B70" s="7" t="n">
        <v>281.53</v>
      </c>
    </row>
    <row r="71" spans="1:2">
      <c r="A71" s="4" t="s">
        <v>575</v>
      </c>
      <c r="B71" s="6" t="n">
        <v>105</v>
      </c>
    </row>
    <row r="72" spans="1:2">
      <c r="A72" s="4" t="s">
        <v>576</v>
      </c>
      <c r="B72" s="4" t="s">
        <v>588</v>
      </c>
    </row>
    <row r="73" spans="1:2">
      <c r="A73" s="4" t="s">
        <v>578</v>
      </c>
      <c r="B73" s="7" t="n">
        <v>278.47</v>
      </c>
    </row>
    <row r="74" spans="1:2">
      <c r="A74" s="4" t="s">
        <v>579</v>
      </c>
      <c r="B74" s="6" t="n">
        <v>27</v>
      </c>
    </row>
    <row r="75" spans="1:2">
      <c r="A75" s="4" t="s">
        <v>580</v>
      </c>
      <c r="B75" s="4" t="s">
        <v>588</v>
      </c>
    </row>
    <row r="76" spans="1:2">
      <c r="A76" s="4" t="s">
        <v>581</v>
      </c>
      <c r="B76" s="7" t="n">
        <v>277.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7</v>
      </c>
      <c r="D2" s="2" t="s">
        <v>84</v>
      </c>
    </row>
    <row r="3" spans="1:4">
      <c r="A3" s="3" t="s">
        <v>284</v>
      </c>
    </row>
    <row r="4" spans="1:4">
      <c r="A4" s="4" t="s">
        <v>591</v>
      </c>
      <c r="B4" s="5" t="n">
        <v>19370</v>
      </c>
    </row>
    <row r="5" spans="1:4">
      <c r="A5" s="4" t="s">
        <v>548</v>
      </c>
      <c r="B5" s="4" t="s">
        <v>592</v>
      </c>
    </row>
    <row r="6" spans="1:4">
      <c r="A6" s="3" t="s">
        <v>593</v>
      </c>
    </row>
    <row r="7" spans="1:4">
      <c r="A7" s="4" t="s">
        <v>551</v>
      </c>
      <c r="B7" s="6" t="n">
        <v>134</v>
      </c>
      <c r="C7" s="6" t="n">
        <v>142</v>
      </c>
      <c r="D7" s="6" t="n">
        <v>144</v>
      </c>
    </row>
    <row r="8" spans="1:4">
      <c r="A8" s="4" t="s">
        <v>594</v>
      </c>
      <c r="B8" s="6" t="n">
        <v>97</v>
      </c>
      <c r="C8" s="6" t="n">
        <v>47</v>
      </c>
      <c r="D8" s="6" t="n">
        <v>55</v>
      </c>
    </row>
    <row r="9" spans="1:4">
      <c r="A9" s="4" t="s">
        <v>595</v>
      </c>
      <c r="B9" s="6" t="n">
        <v>-52</v>
      </c>
      <c r="C9" s="6" t="n">
        <v>-46</v>
      </c>
      <c r="D9" s="6" t="n">
        <v>-46</v>
      </c>
    </row>
    <row r="10" spans="1:4">
      <c r="A10" s="4" t="s">
        <v>554</v>
      </c>
      <c r="B10" s="6" t="n">
        <v>-11</v>
      </c>
      <c r="C10" s="6" t="n">
        <v>-9</v>
      </c>
      <c r="D10" s="6" t="n">
        <v>-11</v>
      </c>
    </row>
    <row r="11" spans="1:4">
      <c r="A11" s="4" t="s">
        <v>555</v>
      </c>
      <c r="B11" s="6" t="n">
        <v>168</v>
      </c>
      <c r="C11" s="6" t="n">
        <v>134</v>
      </c>
      <c r="D11" s="6" t="n">
        <v>142</v>
      </c>
    </row>
    <row r="12" spans="1:4">
      <c r="A12" s="4" t="s">
        <v>596</v>
      </c>
      <c r="B12" s="6" t="n">
        <v>154</v>
      </c>
      <c r="C12" s="6" t="n">
        <v>123</v>
      </c>
      <c r="D12" s="6" t="n">
        <v>131</v>
      </c>
    </row>
    <row r="13" spans="1:4">
      <c r="A13" s="3" t="s">
        <v>597</v>
      </c>
    </row>
    <row r="14" spans="1:4">
      <c r="A14" s="4" t="s">
        <v>559</v>
      </c>
      <c r="B14" s="7" t="n">
        <v>207.7</v>
      </c>
      <c r="C14" s="7" t="n">
        <v>154.71</v>
      </c>
      <c r="D14" s="7" t="n">
        <v>116.42</v>
      </c>
    </row>
    <row r="15" spans="1:4">
      <c r="A15" s="4" t="s">
        <v>560</v>
      </c>
      <c r="B15" s="8" t="n">
        <v>208.82</v>
      </c>
      <c r="C15" s="8" t="n">
        <v>278.48</v>
      </c>
      <c r="D15" s="8" t="n">
        <v>203.4</v>
      </c>
    </row>
    <row r="16" spans="1:4">
      <c r="A16" s="4" t="s">
        <v>598</v>
      </c>
      <c r="B16" s="8" t="n">
        <v>164.35</v>
      </c>
      <c r="C16" s="8" t="n">
        <v>117.61</v>
      </c>
      <c r="D16" s="8" t="n">
        <v>98.06</v>
      </c>
    </row>
    <row r="17" spans="1:4">
      <c r="A17" s="4" t="s">
        <v>562</v>
      </c>
      <c r="B17" s="8" t="n">
        <v>227.44</v>
      </c>
      <c r="C17" s="8" t="n">
        <v>201.51</v>
      </c>
      <c r="D17" s="8" t="n">
        <v>138.25</v>
      </c>
    </row>
    <row r="18" spans="1:4">
      <c r="A18" s="4" t="s">
        <v>563</v>
      </c>
      <c r="B18" s="8" t="n">
        <v>220.68</v>
      </c>
      <c r="C18" s="8" t="n">
        <v>207.7</v>
      </c>
      <c r="D18" s="8" t="n">
        <v>154.71</v>
      </c>
    </row>
    <row r="19" spans="1:4">
      <c r="A19" s="4" t="s">
        <v>599</v>
      </c>
      <c r="B19" s="7" t="n">
        <v>220.68</v>
      </c>
      <c r="C19" s="7" t="n">
        <v>207.7</v>
      </c>
      <c r="D19" s="7" t="n">
        <v>154.71</v>
      </c>
    </row>
    <row r="20" spans="1:4">
      <c r="A20" s="4" t="s">
        <v>600</v>
      </c>
    </row>
    <row r="21" spans="1:4">
      <c r="A21" s="3" t="s">
        <v>284</v>
      </c>
    </row>
    <row r="22" spans="1:4">
      <c r="A22" s="4" t="s">
        <v>518</v>
      </c>
      <c r="B22" s="4" t="s">
        <v>318</v>
      </c>
    </row>
    <row r="23" spans="1:4">
      <c r="A23" s="4" t="s">
        <v>601</v>
      </c>
    </row>
    <row r="24" spans="1:4">
      <c r="A24" s="3" t="s">
        <v>284</v>
      </c>
    </row>
    <row r="25" spans="1:4">
      <c r="A25" s="4" t="s">
        <v>518</v>
      </c>
      <c r="B25" s="4" t="s">
        <v>3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7</v>
      </c>
      <c r="D2" s="2" t="s">
        <v>84</v>
      </c>
    </row>
    <row r="3" spans="1:4">
      <c r="A3" s="3" t="s">
        <v>523</v>
      </c>
    </row>
    <row r="4" spans="1:4">
      <c r="A4" s="4" t="s">
        <v>518</v>
      </c>
      <c r="B4" s="4" t="s">
        <v>318</v>
      </c>
    </row>
    <row r="5" spans="1:4">
      <c r="A5" s="4" t="s">
        <v>603</v>
      </c>
      <c r="B5" s="4" t="s">
        <v>583</v>
      </c>
    </row>
    <row r="6" spans="1:4">
      <c r="A6" s="4" t="s">
        <v>591</v>
      </c>
      <c r="B6" s="5" t="n">
        <v>9182</v>
      </c>
    </row>
    <row r="7" spans="1:4">
      <c r="A7" s="4" t="s">
        <v>548</v>
      </c>
      <c r="B7" s="4" t="s">
        <v>327</v>
      </c>
    </row>
    <row r="8" spans="1:4">
      <c r="A8" s="3" t="s">
        <v>593</v>
      </c>
    </row>
    <row r="9" spans="1:4">
      <c r="A9" s="4" t="s">
        <v>551</v>
      </c>
      <c r="B9" s="6" t="n">
        <v>78</v>
      </c>
      <c r="C9" s="6" t="n">
        <v>41</v>
      </c>
      <c r="D9" s="6" t="n">
        <v>20</v>
      </c>
    </row>
    <row r="10" spans="1:4">
      <c r="A10" s="4" t="s">
        <v>594</v>
      </c>
      <c r="B10" s="6" t="n">
        <v>33</v>
      </c>
      <c r="C10" s="6" t="n">
        <v>21</v>
      </c>
      <c r="D10" s="6" t="n">
        <v>24</v>
      </c>
    </row>
    <row r="11" spans="1:4">
      <c r="A11" s="4" t="s">
        <v>604</v>
      </c>
      <c r="B11" s="6" t="n">
        <v>22</v>
      </c>
      <c r="C11" s="6" t="n">
        <v>19</v>
      </c>
    </row>
    <row r="12" spans="1:4">
      <c r="A12" s="4" t="s">
        <v>595</v>
      </c>
      <c r="B12" s="6" t="n">
        <v>-36</v>
      </c>
    </row>
    <row r="13" spans="1:4">
      <c r="A13" s="4" t="s">
        <v>554</v>
      </c>
      <c r="B13" s="6" t="n">
        <v>-3</v>
      </c>
      <c r="C13" s="6" t="n">
        <v>-3</v>
      </c>
      <c r="D13" s="6" t="n">
        <v>-3</v>
      </c>
    </row>
    <row r="14" spans="1:4">
      <c r="A14" s="4" t="s">
        <v>555</v>
      </c>
      <c r="B14" s="6" t="n">
        <v>94</v>
      </c>
      <c r="C14" s="6" t="n">
        <v>78</v>
      </c>
      <c r="D14" s="6" t="n">
        <v>41</v>
      </c>
    </row>
    <row r="15" spans="1:4">
      <c r="A15" s="4" t="s">
        <v>596</v>
      </c>
      <c r="B15" s="6" t="n">
        <v>87</v>
      </c>
      <c r="C15" s="6" t="n">
        <v>72</v>
      </c>
      <c r="D15" s="6" t="n">
        <v>38</v>
      </c>
    </row>
    <row r="16" spans="1:4">
      <c r="A16" s="3" t="s">
        <v>597</v>
      </c>
    </row>
    <row r="17" spans="1:4">
      <c r="A17" s="4" t="s">
        <v>559</v>
      </c>
      <c r="B17" s="7" t="n">
        <v>196.81</v>
      </c>
      <c r="C17" s="7" t="n">
        <v>173.47</v>
      </c>
      <c r="D17" s="7" t="n">
        <v>151.2</v>
      </c>
    </row>
    <row r="18" spans="1:4">
      <c r="A18" s="4" t="s">
        <v>560</v>
      </c>
      <c r="B18" s="8" t="n">
        <v>204.27</v>
      </c>
      <c r="C18" s="8" t="n">
        <v>281.53</v>
      </c>
      <c r="D18" s="8" t="n">
        <v>191.76</v>
      </c>
    </row>
    <row r="19" spans="1:4">
      <c r="A19" s="4" t="s">
        <v>605</v>
      </c>
      <c r="B19" s="8" t="n">
        <v>191.76</v>
      </c>
      <c r="C19" s="8" t="n">
        <v>151.2</v>
      </c>
    </row>
    <row r="20" spans="1:4">
      <c r="A20" s="4" t="s">
        <v>598</v>
      </c>
      <c r="B20" s="8" t="n">
        <v>151.2</v>
      </c>
    </row>
    <row r="21" spans="1:4">
      <c r="A21" s="4" t="s">
        <v>562</v>
      </c>
      <c r="B21" s="8" t="n">
        <v>224.49</v>
      </c>
      <c r="C21" s="8" t="n">
        <v>186.9</v>
      </c>
      <c r="D21" s="8" t="n">
        <v>167.71</v>
      </c>
    </row>
    <row r="22" spans="1:4">
      <c r="A22" s="4" t="s">
        <v>563</v>
      </c>
      <c r="B22" s="8" t="n">
        <v>214.64</v>
      </c>
      <c r="C22" s="8" t="n">
        <v>196.81</v>
      </c>
      <c r="D22" s="8" t="n">
        <v>173.47</v>
      </c>
    </row>
    <row r="23" spans="1:4">
      <c r="A23" s="4" t="s">
        <v>599</v>
      </c>
      <c r="B23" s="7" t="n">
        <v>241.64</v>
      </c>
      <c r="C23" s="7" t="n">
        <v>196.81</v>
      </c>
      <c r="D23" s="7" t="n">
        <v>173.47</v>
      </c>
    </row>
    <row r="24" spans="1:4">
      <c r="A24" s="4" t="s">
        <v>305</v>
      </c>
    </row>
    <row r="25" spans="1:4">
      <c r="A25" s="3" t="s">
        <v>593</v>
      </c>
    </row>
    <row r="26" spans="1:4">
      <c r="A26" s="4" t="s">
        <v>596</v>
      </c>
      <c r="B26" s="6" t="n">
        <v>1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298</v>
      </c>
      <c r="J1" s="2" t="s">
        <v>1</v>
      </c>
    </row>
    <row r="2" spans="1:12">
      <c r="B2" s="2" t="s">
        <v>2</v>
      </c>
      <c r="C2" s="2" t="s">
        <v>78</v>
      </c>
      <c r="D2" s="2" t="s">
        <v>79</v>
      </c>
      <c r="E2" s="2" t="s">
        <v>80</v>
      </c>
      <c r="F2" s="2" t="s">
        <v>37</v>
      </c>
      <c r="G2" s="2" t="s">
        <v>81</v>
      </c>
      <c r="H2" s="2" t="s">
        <v>82</v>
      </c>
      <c r="I2" s="2" t="s">
        <v>83</v>
      </c>
      <c r="J2" s="2" t="s">
        <v>2</v>
      </c>
      <c r="K2" s="2" t="s">
        <v>37</v>
      </c>
      <c r="L2" s="2" t="s">
        <v>84</v>
      </c>
    </row>
    <row r="3" spans="1:12">
      <c r="A3" s="3" t="s">
        <v>180</v>
      </c>
    </row>
    <row r="4" spans="1:12">
      <c r="A4" s="4" t="s">
        <v>607</v>
      </c>
      <c r="J4" s="5" t="n">
        <v>658559</v>
      </c>
      <c r="K4" s="5" t="n">
        <v>555234</v>
      </c>
      <c r="L4" s="5" t="n">
        <v>409760</v>
      </c>
    </row>
    <row r="5" spans="1:12">
      <c r="A5" s="4" t="s">
        <v>608</v>
      </c>
      <c r="J5" s="6" t="n">
        <v>59864</v>
      </c>
      <c r="K5" s="6" t="n">
        <v>61556</v>
      </c>
      <c r="L5" s="6" t="n">
        <v>62519</v>
      </c>
    </row>
    <row r="6" spans="1:12">
      <c r="A6" s="4" t="s">
        <v>609</v>
      </c>
      <c r="J6" s="6" t="n">
        <v>317</v>
      </c>
      <c r="K6" s="6" t="n">
        <v>419</v>
      </c>
      <c r="L6" s="6" t="n">
        <v>332</v>
      </c>
    </row>
    <row r="7" spans="1:12">
      <c r="A7" s="4" t="s">
        <v>610</v>
      </c>
      <c r="J7" s="6" t="n">
        <v>60181</v>
      </c>
      <c r="K7" s="6" t="n">
        <v>61975</v>
      </c>
      <c r="L7" s="6" t="n">
        <v>62851</v>
      </c>
    </row>
    <row r="8" spans="1:12">
      <c r="A8" s="3" t="s">
        <v>96</v>
      </c>
    </row>
    <row r="9" spans="1:12">
      <c r="A9" s="4" t="s">
        <v>97</v>
      </c>
      <c r="B9" s="7" t="n">
        <v>3.64</v>
      </c>
      <c r="C9" s="7" t="n">
        <v>2.2</v>
      </c>
      <c r="D9" s="7" t="n">
        <v>2.47</v>
      </c>
      <c r="E9" s="7" t="n">
        <v>2.71</v>
      </c>
      <c r="F9" s="7" t="n">
        <v>3.42</v>
      </c>
      <c r="G9" s="7" t="n">
        <v>1.71</v>
      </c>
      <c r="H9" s="7" t="n">
        <v>1.84</v>
      </c>
      <c r="I9" s="7" t="n">
        <v>2.06</v>
      </c>
      <c r="J9" s="5" t="n">
        <v>11</v>
      </c>
      <c r="K9" s="7" t="n">
        <v>9.02</v>
      </c>
      <c r="L9" s="7" t="n">
        <v>6.55</v>
      </c>
    </row>
    <row r="10" spans="1:12">
      <c r="A10" s="4" t="s">
        <v>98</v>
      </c>
      <c r="B10" s="7" t="n">
        <v>3.61</v>
      </c>
      <c r="C10" s="7" t="n">
        <v>2.18</v>
      </c>
      <c r="D10" s="7" t="n">
        <v>2.46</v>
      </c>
      <c r="E10" s="7" t="n">
        <v>2.7</v>
      </c>
      <c r="F10" s="7" t="n">
        <v>3.4</v>
      </c>
      <c r="G10" s="7" t="n">
        <v>1.7</v>
      </c>
      <c r="H10" s="7" t="n">
        <v>1.83</v>
      </c>
      <c r="I10" s="7" t="n">
        <v>2.05</v>
      </c>
      <c r="J10" s="7" t="n">
        <v>10.94</v>
      </c>
      <c r="K10" s="7" t="n">
        <v>8.960000000000001</v>
      </c>
      <c r="L10" s="7" t="n">
        <v>6.5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84</v>
      </c>
    </row>
    <row r="3" spans="1:4">
      <c r="A3" s="3" t="s">
        <v>180</v>
      </c>
    </row>
    <row r="4" spans="1:4">
      <c r="A4" s="4" t="s">
        <v>612</v>
      </c>
      <c r="B4" s="6" t="n">
        <v>302</v>
      </c>
      <c r="C4" s="6" t="n">
        <v>167</v>
      </c>
      <c r="D4" s="6" t="n">
        <v>1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3</v>
      </c>
      <c r="B1" s="2" t="s">
        <v>614</v>
      </c>
      <c r="C1" s="2" t="s">
        <v>1</v>
      </c>
    </row>
    <row r="2" spans="1:5">
      <c r="B2" s="2" t="s">
        <v>2</v>
      </c>
      <c r="C2" s="2" t="s">
        <v>2</v>
      </c>
      <c r="D2" s="2" t="s">
        <v>37</v>
      </c>
      <c r="E2" s="2" t="s">
        <v>84</v>
      </c>
    </row>
    <row r="3" spans="1:5">
      <c r="A3" s="3" t="s">
        <v>615</v>
      </c>
    </row>
    <row r="4" spans="1:5">
      <c r="A4" s="4" t="s">
        <v>49</v>
      </c>
      <c r="B4" s="5" t="n">
        <v>20511</v>
      </c>
      <c r="C4" s="5" t="n">
        <v>20511</v>
      </c>
      <c r="D4" s="5" t="n">
        <v>16827</v>
      </c>
    </row>
    <row r="5" spans="1:5">
      <c r="A5" s="4" t="s">
        <v>616</v>
      </c>
    </row>
    <row r="6" spans="1:5">
      <c r="A6" s="3" t="s">
        <v>615</v>
      </c>
    </row>
    <row r="7" spans="1:5">
      <c r="A7" s="4" t="s">
        <v>617</v>
      </c>
      <c r="C7" s="4" t="s">
        <v>362</v>
      </c>
      <c r="D7" s="4" t="s">
        <v>362</v>
      </c>
      <c r="E7" s="4" t="s">
        <v>362</v>
      </c>
    </row>
    <row r="8" spans="1:5">
      <c r="A8" s="4" t="s">
        <v>618</v>
      </c>
      <c r="C8" s="4" t="s">
        <v>619</v>
      </c>
      <c r="D8" s="4" t="s">
        <v>619</v>
      </c>
      <c r="E8" s="4" t="s">
        <v>619</v>
      </c>
    </row>
    <row r="9" spans="1:5">
      <c r="A9" s="4" t="s">
        <v>620</v>
      </c>
      <c r="B9" s="4" t="s">
        <v>621</v>
      </c>
    </row>
    <row r="10" spans="1:5">
      <c r="A10" s="4" t="s">
        <v>622</v>
      </c>
      <c r="B10" s="4" t="s">
        <v>623</v>
      </c>
    </row>
    <row r="11" spans="1:5">
      <c r="A11" s="4" t="s">
        <v>624</v>
      </c>
      <c r="B11" s="5" t="n">
        <v>9617</v>
      </c>
      <c r="C11" s="5" t="n">
        <v>9617</v>
      </c>
      <c r="D11" s="5" t="n">
        <v>8139</v>
      </c>
    </row>
    <row r="12" spans="1:5">
      <c r="A12" s="4" t="s">
        <v>625</v>
      </c>
      <c r="C12" s="5" t="n">
        <v>10029</v>
      </c>
      <c r="D12" s="5" t="n">
        <v>7570</v>
      </c>
      <c r="E12" s="5" t="n">
        <v>5852</v>
      </c>
    </row>
    <row r="13" spans="1:5">
      <c r="A13" s="4" t="s">
        <v>626</v>
      </c>
    </row>
    <row r="14" spans="1:5">
      <c r="A14" s="3" t="s">
        <v>615</v>
      </c>
    </row>
    <row r="15" spans="1:5">
      <c r="A15" s="4" t="s">
        <v>617</v>
      </c>
      <c r="C15" s="4" t="s">
        <v>362</v>
      </c>
      <c r="D15" s="4" t="s">
        <v>362</v>
      </c>
      <c r="E15" s="4" t="s">
        <v>362</v>
      </c>
    </row>
    <row r="16" spans="1:5">
      <c r="A16" s="4" t="s">
        <v>618</v>
      </c>
      <c r="C16" s="4" t="s">
        <v>619</v>
      </c>
      <c r="D16" s="4" t="s">
        <v>619</v>
      </c>
      <c r="E16" s="4" t="s">
        <v>619</v>
      </c>
    </row>
    <row r="17" spans="1:5">
      <c r="A17" s="4" t="s">
        <v>624</v>
      </c>
      <c r="B17" s="6" t="n">
        <v>1217</v>
      </c>
      <c r="C17" s="5" t="n">
        <v>1217</v>
      </c>
      <c r="D17" s="5" t="n">
        <v>895</v>
      </c>
    </row>
    <row r="18" spans="1:5">
      <c r="A18" s="4" t="s">
        <v>627</v>
      </c>
      <c r="B18" s="6" t="n">
        <v>19615</v>
      </c>
      <c r="C18" s="6" t="n">
        <v>19615</v>
      </c>
      <c r="D18" s="6" t="n">
        <v>15942</v>
      </c>
    </row>
    <row r="19" spans="1:5">
      <c r="A19" s="4" t="s">
        <v>49</v>
      </c>
      <c r="B19" s="5" t="n">
        <v>20511</v>
      </c>
      <c r="C19" s="5" t="n">
        <v>20511</v>
      </c>
      <c r="D19" s="5" t="n">
        <v>1682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8</v>
      </c>
      <c r="B1" s="2" t="s">
        <v>37</v>
      </c>
      <c r="C1" s="2" t="s">
        <v>2</v>
      </c>
      <c r="D1" s="2" t="s">
        <v>78</v>
      </c>
      <c r="E1" s="2" t="s">
        <v>79</v>
      </c>
      <c r="F1" s="2" t="s">
        <v>80</v>
      </c>
      <c r="G1" s="2" t="s">
        <v>37</v>
      </c>
      <c r="H1" s="2" t="s">
        <v>81</v>
      </c>
      <c r="I1" s="2" t="s">
        <v>82</v>
      </c>
      <c r="J1" s="2" t="s">
        <v>83</v>
      </c>
      <c r="K1" s="2" t="s">
        <v>2</v>
      </c>
      <c r="L1" s="2" t="s">
        <v>37</v>
      </c>
      <c r="M1" s="2" t="s">
        <v>84</v>
      </c>
    </row>
    <row r="2" spans="1:13">
      <c r="A2" s="3" t="s">
        <v>184</v>
      </c>
    </row>
    <row r="3" spans="1:13">
      <c r="A3" s="4" t="s">
        <v>299</v>
      </c>
      <c r="C3" s="4" t="s">
        <v>300</v>
      </c>
      <c r="D3" s="4" t="s">
        <v>300</v>
      </c>
      <c r="E3" s="4" t="s">
        <v>300</v>
      </c>
      <c r="F3" s="4" t="s">
        <v>300</v>
      </c>
      <c r="G3" s="4" t="s">
        <v>301</v>
      </c>
      <c r="H3" s="4" t="s">
        <v>300</v>
      </c>
      <c r="I3" s="4" t="s">
        <v>300</v>
      </c>
      <c r="J3" s="4" t="s">
        <v>300</v>
      </c>
      <c r="K3" s="4" t="s">
        <v>302</v>
      </c>
      <c r="L3" s="4" t="s">
        <v>303</v>
      </c>
      <c r="M3" s="4" t="s">
        <v>302</v>
      </c>
    </row>
    <row r="4" spans="1:13">
      <c r="A4" s="4" t="s">
        <v>86</v>
      </c>
      <c r="B4" s="5" t="n">
        <v>108756</v>
      </c>
      <c r="C4" s="5" t="n">
        <v>2124716</v>
      </c>
      <c r="D4" s="5" t="n">
        <v>1560011</v>
      </c>
      <c r="E4" s="5" t="n">
        <v>1488221</v>
      </c>
      <c r="F4" s="5" t="n">
        <v>1543667</v>
      </c>
      <c r="G4" s="5" t="n">
        <v>1937592</v>
      </c>
      <c r="H4" s="5" t="n">
        <v>1342181</v>
      </c>
      <c r="I4" s="5" t="n">
        <v>1289854</v>
      </c>
      <c r="J4" s="5" t="n">
        <v>1314879</v>
      </c>
      <c r="K4" s="5" t="n">
        <v>6716615</v>
      </c>
      <c r="L4" s="5" t="n">
        <v>5884506</v>
      </c>
      <c r="M4" s="5" t="n">
        <v>4854737</v>
      </c>
    </row>
    <row r="5" spans="1:13">
      <c r="A5" s="4" t="s">
        <v>87</v>
      </c>
      <c r="C5" s="6" t="n">
        <v>1383857</v>
      </c>
      <c r="D5" s="6" t="n">
        <v>987733</v>
      </c>
      <c r="E5" s="6" t="n">
        <v>952760</v>
      </c>
      <c r="F5" s="6" t="n">
        <v>982954</v>
      </c>
      <c r="G5" s="6" t="n">
        <v>1279245</v>
      </c>
      <c r="H5" s="6" t="n">
        <v>849053</v>
      </c>
      <c r="I5" s="6" t="n">
        <v>820528</v>
      </c>
      <c r="J5" s="6" t="n">
        <v>838871</v>
      </c>
      <c r="K5" s="6" t="n">
        <v>4307304</v>
      </c>
      <c r="L5" s="6" t="n">
        <v>3787697</v>
      </c>
      <c r="M5" s="6" t="n">
        <v>3107508</v>
      </c>
    </row>
    <row r="6" spans="1:13">
      <c r="A6" s="4" t="s">
        <v>88</v>
      </c>
      <c r="C6" s="6" t="n">
        <v>740859</v>
      </c>
      <c r="D6" s="6" t="n">
        <v>572278</v>
      </c>
      <c r="E6" s="6" t="n">
        <v>535461</v>
      </c>
      <c r="F6" s="6" t="n">
        <v>560713</v>
      </c>
      <c r="G6" s="6" t="n">
        <v>658347</v>
      </c>
      <c r="H6" s="6" t="n">
        <v>493128</v>
      </c>
      <c r="I6" s="6" t="n">
        <v>469326</v>
      </c>
      <c r="J6" s="6" t="n">
        <v>476008</v>
      </c>
      <c r="K6" s="6" t="n">
        <v>2409311</v>
      </c>
      <c r="L6" s="6" t="n">
        <v>2096809</v>
      </c>
      <c r="M6" s="6" t="n">
        <v>1747229</v>
      </c>
    </row>
    <row r="7" spans="1:13">
      <c r="A7" s="4" t="s">
        <v>89</v>
      </c>
      <c r="C7" s="6" t="n">
        <v>457245</v>
      </c>
      <c r="D7" s="6" t="n">
        <v>395453</v>
      </c>
      <c r="E7" s="6" t="n">
        <v>337142</v>
      </c>
      <c r="F7" s="6" t="n">
        <v>345624</v>
      </c>
      <c r="G7" s="6" t="n">
        <v>399631</v>
      </c>
      <c r="H7" s="6" t="n">
        <v>320729</v>
      </c>
      <c r="I7" s="6" t="n">
        <v>283427</v>
      </c>
      <c r="J7" s="6" t="n">
        <v>283445</v>
      </c>
      <c r="K7" s="6" t="n">
        <v>1535464</v>
      </c>
      <c r="L7" s="6" t="n">
        <v>1287232</v>
      </c>
      <c r="M7" s="6" t="n">
        <v>1073834</v>
      </c>
    </row>
    <row r="8" spans="1:13">
      <c r="A8" s="4" t="s">
        <v>90</v>
      </c>
      <c r="C8" s="6" t="n">
        <v>2404</v>
      </c>
      <c r="D8" s="6" t="n">
        <v>7612</v>
      </c>
      <c r="E8" s="6" t="n">
        <v>4504</v>
      </c>
      <c r="F8" s="6" t="n">
        <v>5247</v>
      </c>
      <c r="G8" s="6" t="n">
        <v>4297</v>
      </c>
      <c r="H8" s="6" t="n">
        <v>9732</v>
      </c>
      <c r="I8" s="6" t="n">
        <v>6099</v>
      </c>
      <c r="J8" s="6" t="n">
        <v>4158</v>
      </c>
      <c r="K8" s="6" t="n">
        <v>19767</v>
      </c>
      <c r="L8" s="6" t="n">
        <v>24286</v>
      </c>
      <c r="M8" s="6" t="n">
        <v>18571</v>
      </c>
    </row>
    <row r="9" spans="1:13">
      <c r="A9" s="4" t="s">
        <v>91</v>
      </c>
      <c r="C9" s="6" t="n">
        <v>281210</v>
      </c>
      <c r="D9" s="6" t="n">
        <v>169213</v>
      </c>
      <c r="E9" s="6" t="n">
        <v>193815</v>
      </c>
      <c r="F9" s="6" t="n">
        <v>209842</v>
      </c>
      <c r="G9" s="6" t="n">
        <v>254419</v>
      </c>
      <c r="H9" s="6" t="n">
        <v>162667</v>
      </c>
      <c r="I9" s="6" t="n">
        <v>179800</v>
      </c>
      <c r="J9" s="6" t="n">
        <v>188405</v>
      </c>
      <c r="K9" s="6" t="n">
        <v>854080</v>
      </c>
      <c r="L9" s="6" t="n">
        <v>785291</v>
      </c>
      <c r="M9" s="6" t="n">
        <v>654824</v>
      </c>
    </row>
    <row r="10" spans="1:13">
      <c r="A10" s="4" t="s">
        <v>92</v>
      </c>
      <c r="C10" s="6" t="n">
        <v>-1275</v>
      </c>
      <c r="D10" s="6" t="n">
        <v>-1318</v>
      </c>
      <c r="E10" s="6" t="n">
        <v>-1143</v>
      </c>
      <c r="F10" s="6" t="n">
        <v>-1325</v>
      </c>
      <c r="G10" s="6" t="n">
        <v>-359</v>
      </c>
      <c r="H10" s="6" t="n">
        <v>-316</v>
      </c>
      <c r="I10" s="6" t="n">
        <v>-555</v>
      </c>
      <c r="J10" s="6" t="n">
        <v>-338</v>
      </c>
      <c r="K10" s="6" t="n">
        <v>-5061</v>
      </c>
      <c r="L10" s="6" t="n">
        <v>-1568</v>
      </c>
      <c r="M10" s="6" t="n">
        <v>-890</v>
      </c>
    </row>
    <row r="11" spans="1:13">
      <c r="A11" s="4" t="s">
        <v>93</v>
      </c>
      <c r="C11" s="6" t="n">
        <v>282485</v>
      </c>
      <c r="D11" s="6" t="n">
        <v>170531</v>
      </c>
      <c r="E11" s="6" t="n">
        <v>194958</v>
      </c>
      <c r="F11" s="6" t="n">
        <v>211167</v>
      </c>
      <c r="G11" s="6" t="n">
        <v>254778</v>
      </c>
      <c r="H11" s="6" t="n">
        <v>162983</v>
      </c>
      <c r="I11" s="6" t="n">
        <v>180355</v>
      </c>
      <c r="J11" s="6" t="n">
        <v>188743</v>
      </c>
      <c r="K11" s="6" t="n">
        <v>859141</v>
      </c>
      <c r="L11" s="6" t="n">
        <v>786859</v>
      </c>
      <c r="M11" s="6" t="n">
        <v>655714</v>
      </c>
    </row>
    <row r="12" spans="1:13">
      <c r="A12" s="4" t="s">
        <v>94</v>
      </c>
      <c r="C12" s="6" t="n">
        <v>67811</v>
      </c>
      <c r="D12" s="6" t="n">
        <v>39365</v>
      </c>
      <c r="E12" s="6" t="n">
        <v>46635</v>
      </c>
      <c r="F12" s="6" t="n">
        <v>46771</v>
      </c>
      <c r="G12" s="6" t="n">
        <v>46605</v>
      </c>
      <c r="H12" s="6" t="n">
        <v>58338</v>
      </c>
      <c r="I12" s="6" t="n">
        <v>66162</v>
      </c>
      <c r="J12" s="6" t="n">
        <v>60520</v>
      </c>
      <c r="K12" s="6" t="n">
        <v>200582</v>
      </c>
      <c r="L12" s="6" t="n">
        <v>231625</v>
      </c>
      <c r="M12" s="6" t="n">
        <v>245954</v>
      </c>
    </row>
    <row r="13" spans="1:13">
      <c r="A13" s="4" t="s">
        <v>95</v>
      </c>
      <c r="C13" s="5" t="n">
        <v>214674</v>
      </c>
      <c r="D13" s="5" t="n">
        <v>131166</v>
      </c>
      <c r="E13" s="5" t="n">
        <v>148323</v>
      </c>
      <c r="F13" s="5" t="n">
        <v>164396</v>
      </c>
      <c r="G13" s="5" t="n">
        <v>208173</v>
      </c>
      <c r="H13" s="5" t="n">
        <v>104645</v>
      </c>
      <c r="I13" s="5" t="n">
        <v>114193</v>
      </c>
      <c r="J13" s="5" t="n">
        <v>128223</v>
      </c>
      <c r="K13" s="5" t="n">
        <v>658559</v>
      </c>
      <c r="L13" s="5" t="n">
        <v>555234</v>
      </c>
      <c r="M13" s="5" t="n">
        <v>409760</v>
      </c>
    </row>
    <row r="14" spans="1:13">
      <c r="A14" s="3" t="s">
        <v>96</v>
      </c>
    </row>
    <row r="15" spans="1:13">
      <c r="A15" s="4" t="s">
        <v>97</v>
      </c>
      <c r="C15" s="7" t="n">
        <v>3.64</v>
      </c>
      <c r="D15" s="7" t="n">
        <v>2.2</v>
      </c>
      <c r="E15" s="7" t="n">
        <v>2.47</v>
      </c>
      <c r="F15" s="7" t="n">
        <v>2.71</v>
      </c>
      <c r="G15" s="7" t="n">
        <v>3.42</v>
      </c>
      <c r="H15" s="7" t="n">
        <v>1.71</v>
      </c>
      <c r="I15" s="7" t="n">
        <v>1.84</v>
      </c>
      <c r="J15" s="7" t="n">
        <v>2.06</v>
      </c>
      <c r="K15" s="5" t="n">
        <v>11</v>
      </c>
      <c r="L15" s="7" t="n">
        <v>9.02</v>
      </c>
      <c r="M15" s="7" t="n">
        <v>6.55</v>
      </c>
    </row>
    <row r="16" spans="1:13">
      <c r="A16" s="4" t="s">
        <v>98</v>
      </c>
      <c r="C16" s="7" t="n">
        <v>3.61</v>
      </c>
      <c r="D16" s="7" t="n">
        <v>2.18</v>
      </c>
      <c r="E16" s="7" t="n">
        <v>2.46</v>
      </c>
      <c r="F16" s="7" t="n">
        <v>2.7</v>
      </c>
      <c r="G16" s="7" t="n">
        <v>3.4</v>
      </c>
      <c r="H16" s="7" t="n">
        <v>1.7</v>
      </c>
      <c r="I16" s="7" t="n">
        <v>1.83</v>
      </c>
      <c r="J16" s="7" t="n">
        <v>2.05</v>
      </c>
      <c r="K16" s="7" t="n">
        <v>10.94</v>
      </c>
      <c r="L16" s="7" t="n">
        <v>8.960000000000001</v>
      </c>
      <c r="M16" s="7" t="n">
        <v>6.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29</v>
      </c>
      <c r="B1" s="2" t="s">
        <v>614</v>
      </c>
      <c r="C1" s="2" t="s">
        <v>298</v>
      </c>
      <c r="D1" s="2" t="s">
        <v>1</v>
      </c>
    </row>
    <row r="2" spans="1:9">
      <c r="B2" s="2" t="s">
        <v>630</v>
      </c>
      <c r="C2" s="2" t="s">
        <v>631</v>
      </c>
      <c r="D2" s="2" t="s">
        <v>2</v>
      </c>
      <c r="E2" s="2" t="s">
        <v>37</v>
      </c>
      <c r="F2" s="2" t="s">
        <v>84</v>
      </c>
      <c r="G2" s="2" t="s">
        <v>632</v>
      </c>
      <c r="H2" s="2" t="s">
        <v>633</v>
      </c>
      <c r="I2" s="2" t="s">
        <v>634</v>
      </c>
    </row>
    <row r="3" spans="1:9">
      <c r="A3" s="3" t="s">
        <v>186</v>
      </c>
    </row>
    <row r="4" spans="1:9">
      <c r="A4" s="4" t="s">
        <v>635</v>
      </c>
      <c r="D4" s="6" t="n">
        <v>2464</v>
      </c>
      <c r="E4" s="6" t="n">
        <v>1504</v>
      </c>
    </row>
    <row r="5" spans="1:9">
      <c r="A5" s="4" t="s">
        <v>636</v>
      </c>
      <c r="D5" s="5" t="n">
        <v>616194000</v>
      </c>
      <c r="E5" s="5" t="n">
        <v>367581000</v>
      </c>
      <c r="F5" s="5" t="n">
        <v>344275000</v>
      </c>
    </row>
    <row r="6" spans="1:9">
      <c r="A6" s="4" t="s">
        <v>135</v>
      </c>
    </row>
    <row r="7" spans="1:9">
      <c r="A7" s="3" t="s">
        <v>186</v>
      </c>
    </row>
    <row r="8" spans="1:9">
      <c r="A8" s="4" t="s">
        <v>635</v>
      </c>
      <c r="D8" s="6" t="n">
        <v>2464</v>
      </c>
      <c r="E8" s="6" t="n">
        <v>1504</v>
      </c>
      <c r="F8" s="6" t="n">
        <v>1639</v>
      </c>
    </row>
    <row r="9" spans="1:9">
      <c r="A9" s="4" t="s">
        <v>636</v>
      </c>
      <c r="D9" s="5" t="n">
        <v>25000</v>
      </c>
      <c r="E9" s="5" t="n">
        <v>15000</v>
      </c>
      <c r="F9" s="5" t="n">
        <v>16000</v>
      </c>
    </row>
    <row r="10" spans="1:9">
      <c r="A10" s="4" t="s">
        <v>637</v>
      </c>
    </row>
    <row r="11" spans="1:9">
      <c r="A11" s="3" t="s">
        <v>186</v>
      </c>
    </row>
    <row r="12" spans="1:9">
      <c r="A12" s="4" t="s">
        <v>638</v>
      </c>
      <c r="I12" s="5" t="n">
        <v>425000000</v>
      </c>
    </row>
    <row r="13" spans="1:9">
      <c r="A13" s="4" t="s">
        <v>639</v>
      </c>
      <c r="H13" s="5" t="n">
        <v>79863000</v>
      </c>
    </row>
    <row r="14" spans="1:9">
      <c r="A14" s="4" t="s">
        <v>640</v>
      </c>
    </row>
    <row r="15" spans="1:9">
      <c r="A15" s="3" t="s">
        <v>186</v>
      </c>
    </row>
    <row r="16" spans="1:9">
      <c r="A16" s="4" t="s">
        <v>638</v>
      </c>
      <c r="I16" s="6" t="n">
        <v>200000000</v>
      </c>
    </row>
    <row r="17" spans="1:9">
      <c r="A17" s="4" t="s">
        <v>635</v>
      </c>
      <c r="B17" s="6" t="n">
        <v>153</v>
      </c>
      <c r="C17" s="6" t="n">
        <v>852</v>
      </c>
    </row>
    <row r="18" spans="1:9">
      <c r="A18" s="4" t="s">
        <v>636</v>
      </c>
      <c r="C18" s="5" t="n">
        <v>200000000</v>
      </c>
    </row>
    <row r="19" spans="1:9">
      <c r="A19" s="4" t="s">
        <v>641</v>
      </c>
      <c r="C19" s="4" t="s">
        <v>642</v>
      </c>
    </row>
    <row r="20" spans="1:9">
      <c r="A20" s="4" t="s">
        <v>643</v>
      </c>
    </row>
    <row r="21" spans="1:9">
      <c r="A21" s="3" t="s">
        <v>186</v>
      </c>
    </row>
    <row r="22" spans="1:9">
      <c r="A22" s="4" t="s">
        <v>639</v>
      </c>
      <c r="I22" s="5" t="n">
        <v>172386000</v>
      </c>
    </row>
    <row r="23" spans="1:9">
      <c r="A23" s="4" t="s">
        <v>644</v>
      </c>
    </row>
    <row r="24" spans="1:9">
      <c r="A24" s="3" t="s">
        <v>186</v>
      </c>
    </row>
    <row r="25" spans="1:9">
      <c r="A25" s="4" t="s">
        <v>638</v>
      </c>
      <c r="H25" s="5" t="n">
        <v>425000000</v>
      </c>
    </row>
    <row r="26" spans="1:9">
      <c r="A26" s="4" t="s">
        <v>639</v>
      </c>
      <c r="G26" s="5" t="n">
        <v>41317000</v>
      </c>
    </row>
    <row r="27" spans="1:9">
      <c r="A27" s="4" t="s">
        <v>645</v>
      </c>
    </row>
    <row r="28" spans="1:9">
      <c r="A28" s="3" t="s">
        <v>186</v>
      </c>
    </row>
    <row r="29" spans="1:9">
      <c r="A29" s="4" t="s">
        <v>638</v>
      </c>
      <c r="G29" s="5" t="n">
        <v>625000000</v>
      </c>
    </row>
    <row r="30" spans="1:9">
      <c r="A30" s="4" t="s">
        <v>646</v>
      </c>
    </row>
    <row r="31" spans="1:9">
      <c r="A31" s="3" t="s">
        <v>186</v>
      </c>
    </row>
    <row r="32" spans="1:9">
      <c r="A32" s="4" t="s">
        <v>635</v>
      </c>
      <c r="F32" s="6" t="n">
        <v>634</v>
      </c>
    </row>
    <row r="33" spans="1:9">
      <c r="A33" s="4" t="s">
        <v>636</v>
      </c>
      <c r="F33" s="5" t="n">
        <v>1442750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47</v>
      </c>
      <c r="B1" s="2" t="s">
        <v>648</v>
      </c>
    </row>
    <row r="2" spans="1:2">
      <c r="A2" s="4" t="s">
        <v>649</v>
      </c>
    </row>
    <row r="3" spans="1:2">
      <c r="A3" s="3" t="s">
        <v>188</v>
      </c>
    </row>
    <row r="4" spans="1:2">
      <c r="A4" s="4" t="s">
        <v>638</v>
      </c>
      <c r="B4" s="5" t="n">
        <v>87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84</v>
      </c>
    </row>
    <row r="3" spans="1:4">
      <c r="A3" s="4" t="s">
        <v>651</v>
      </c>
    </row>
    <row r="4" spans="1:4">
      <c r="A4" s="3" t="s">
        <v>191</v>
      </c>
    </row>
    <row r="5" spans="1:4">
      <c r="A5" s="4" t="s">
        <v>393</v>
      </c>
      <c r="B5" s="5" t="n">
        <v>1371</v>
      </c>
      <c r="C5" s="5" t="n">
        <v>2079</v>
      </c>
      <c r="D5" s="5" t="n">
        <v>1112</v>
      </c>
    </row>
    <row r="6" spans="1:4">
      <c r="A6" s="4" t="s">
        <v>652</v>
      </c>
      <c r="B6" s="6" t="n">
        <v>573</v>
      </c>
      <c r="C6" s="6" t="n">
        <v>143</v>
      </c>
      <c r="D6" s="6" t="n">
        <v>1709</v>
      </c>
    </row>
    <row r="7" spans="1:4">
      <c r="A7" s="4" t="s">
        <v>653</v>
      </c>
      <c r="B7" s="6" t="n">
        <v>-1293</v>
      </c>
      <c r="C7" s="6" t="n">
        <v>-851</v>
      </c>
      <c r="D7" s="6" t="n">
        <v>-742</v>
      </c>
    </row>
    <row r="8" spans="1:4">
      <c r="A8" s="4" t="s">
        <v>397</v>
      </c>
      <c r="B8" s="6" t="n">
        <v>651</v>
      </c>
      <c r="C8" s="6" t="n">
        <v>1371</v>
      </c>
      <c r="D8" s="6" t="n">
        <v>2079</v>
      </c>
    </row>
    <row r="9" spans="1:4">
      <c r="A9" s="4" t="s">
        <v>310</v>
      </c>
    </row>
    <row r="10" spans="1:4">
      <c r="A10" s="3" t="s">
        <v>191</v>
      </c>
    </row>
    <row r="11" spans="1:4">
      <c r="A11" s="4" t="s">
        <v>393</v>
      </c>
      <c r="B11" s="6" t="n">
        <v>24804</v>
      </c>
      <c r="C11" s="6" t="n">
        <v>27639</v>
      </c>
      <c r="D11" s="6" t="n">
        <v>20262</v>
      </c>
    </row>
    <row r="12" spans="1:4">
      <c r="A12" s="4" t="s">
        <v>652</v>
      </c>
      <c r="B12" s="6" t="n">
        <v>47923</v>
      </c>
      <c r="C12" s="6" t="n">
        <v>39849</v>
      </c>
      <c r="D12" s="6" t="n">
        <v>46196</v>
      </c>
    </row>
    <row r="13" spans="1:4">
      <c r="A13" s="4" t="s">
        <v>653</v>
      </c>
      <c r="B13" s="6" t="n">
        <v>-36087</v>
      </c>
      <c r="C13" s="6" t="n">
        <v>-42684</v>
      </c>
      <c r="D13" s="6" t="n">
        <v>-38819</v>
      </c>
    </row>
    <row r="14" spans="1:4">
      <c r="A14" s="4" t="s">
        <v>397</v>
      </c>
      <c r="B14" s="5" t="n">
        <v>36640</v>
      </c>
      <c r="C14" s="5" t="n">
        <v>24804</v>
      </c>
      <c r="D14" s="5" t="n">
        <v>276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3:30:07Z</dcterms:created>
  <dcterms:modified xmlns:dcterms="http://purl.org/dc/terms/" xmlns:xsi="http://www.w3.org/2001/XMLSchema-instance" xsi:type="dcterms:W3CDTF">2019-04-02T13:30:07Z</dcterms:modified>
</cp:coreProperties>
</file>